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Basis of Presentation" sheetId="7" state="visible" r:id="rId7"/>
    <sheet xmlns:r="http://schemas.openxmlformats.org/officeDocument/2006/relationships" name="Principles of Consolidation" sheetId="8" state="visible" r:id="rId8"/>
    <sheet xmlns:r="http://schemas.openxmlformats.org/officeDocument/2006/relationships" name="Recent Accounting Standards" sheetId="9" state="visible" r:id="rId9"/>
    <sheet xmlns:r="http://schemas.openxmlformats.org/officeDocument/2006/relationships" name="Impairment of Long-lived Assets" sheetId="10" state="visible" r:id="rId10"/>
    <sheet xmlns:r="http://schemas.openxmlformats.org/officeDocument/2006/relationships" name="Business Combinations" sheetId="11" state="visible" r:id="rId11"/>
    <sheet xmlns:r="http://schemas.openxmlformats.org/officeDocument/2006/relationships" name="Accumulated Other Comprehensive" sheetId="12" state="visible" r:id="rId12"/>
    <sheet xmlns:r="http://schemas.openxmlformats.org/officeDocument/2006/relationships" name="Net Income (Loss) Per Common Sh" sheetId="13" state="visible" r:id="rId13"/>
    <sheet xmlns:r="http://schemas.openxmlformats.org/officeDocument/2006/relationships" name="Revenue Recognition" sheetId="14" state="visible" r:id="rId14"/>
    <sheet xmlns:r="http://schemas.openxmlformats.org/officeDocument/2006/relationships" name="Prepaid Expense and Other"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Monitoring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Accrued Liabilities" sheetId="21" state="visible" r:id="rId21"/>
    <sheet xmlns:r="http://schemas.openxmlformats.org/officeDocument/2006/relationships" name="Debt Obligations" sheetId="22" state="visible" r:id="rId22"/>
    <sheet xmlns:r="http://schemas.openxmlformats.org/officeDocument/2006/relationships" name="Related-Party Transactions" sheetId="23" state="visible" r:id="rId23"/>
    <sheet xmlns:r="http://schemas.openxmlformats.org/officeDocument/2006/relationships" name="Preferred and Common Stock" sheetId="24" state="visible" r:id="rId24"/>
    <sheet xmlns:r="http://schemas.openxmlformats.org/officeDocument/2006/relationships" name="Stock Options and Warrant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Principles of Consolidation (Po" sheetId="29" state="visible" r:id="rId29"/>
    <sheet xmlns:r="http://schemas.openxmlformats.org/officeDocument/2006/relationships" name="Recent Accounting Standards (Po" sheetId="30" state="visible" r:id="rId30"/>
    <sheet xmlns:r="http://schemas.openxmlformats.org/officeDocument/2006/relationships" name="Net Income (Loss) Per Common _2" sheetId="31" state="visible" r:id="rId31"/>
    <sheet xmlns:r="http://schemas.openxmlformats.org/officeDocument/2006/relationships" name="Revenue Recognition (Tables)"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Monitoring Equipment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Accrued Liabilities (Tables)" sheetId="38" state="visible" r:id="rId38"/>
    <sheet xmlns:r="http://schemas.openxmlformats.org/officeDocument/2006/relationships" name="Debt Obligations (Tables)" sheetId="39" state="visible" r:id="rId39"/>
    <sheet xmlns:r="http://schemas.openxmlformats.org/officeDocument/2006/relationships" name="Related-Party Transactions (Tab" sheetId="40" state="visible" r:id="rId40"/>
    <sheet xmlns:r="http://schemas.openxmlformats.org/officeDocument/2006/relationships" name="Stock Options and Warrants (Tab" sheetId="41" state="visible" r:id="rId41"/>
    <sheet xmlns:r="http://schemas.openxmlformats.org/officeDocument/2006/relationships" name="Commitments and Contingencies (" sheetId="42" state="visible" r:id="rId42"/>
    <sheet xmlns:r="http://schemas.openxmlformats.org/officeDocument/2006/relationships" name="Basis of Presentation (Details " sheetId="43" state="visible" r:id="rId43"/>
    <sheet xmlns:r="http://schemas.openxmlformats.org/officeDocument/2006/relationships" name="Net Income (Loss) Per Common _3" sheetId="44" state="visible" r:id="rId44"/>
    <sheet xmlns:r="http://schemas.openxmlformats.org/officeDocument/2006/relationships" name="Net Income (Loss) Per Common _4" sheetId="45" state="visible" r:id="rId45"/>
    <sheet xmlns:r="http://schemas.openxmlformats.org/officeDocument/2006/relationships" name="Revenue Recognition (Details)" sheetId="46" state="visible" r:id="rId46"/>
    <sheet xmlns:r="http://schemas.openxmlformats.org/officeDocument/2006/relationships" name="Revenue Recognition (Details 1)" sheetId="47" state="visible" r:id="rId47"/>
    <sheet xmlns:r="http://schemas.openxmlformats.org/officeDocument/2006/relationships" name="Prepaid Expense and Other (Deta" sheetId="48" state="visible" r:id="rId48"/>
    <sheet xmlns:r="http://schemas.openxmlformats.org/officeDocument/2006/relationships" name="Inventory (Details)"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Monitoring Equipment (Details)" sheetId="52" state="visible" r:id="rId52"/>
    <sheet xmlns:r="http://schemas.openxmlformats.org/officeDocument/2006/relationships" name="Monitoring Equipment (Details N" sheetId="53" state="visible" r:id="rId53"/>
    <sheet xmlns:r="http://schemas.openxmlformats.org/officeDocument/2006/relationships" name="Intangible Assets (Details)" sheetId="54" state="visible" r:id="rId54"/>
    <sheet xmlns:r="http://schemas.openxmlformats.org/officeDocument/2006/relationships" name="Intangible Assets (Details Narr" sheetId="55" state="visible" r:id="rId55"/>
    <sheet xmlns:r="http://schemas.openxmlformats.org/officeDocument/2006/relationships" name="Goodwill (Details)" sheetId="56" state="visible" r:id="rId56"/>
    <sheet xmlns:r="http://schemas.openxmlformats.org/officeDocument/2006/relationships" name="Accrued Liabilities (Details)" sheetId="57" state="visible" r:id="rId57"/>
    <sheet xmlns:r="http://schemas.openxmlformats.org/officeDocument/2006/relationships" name="Debt Obligations (Details)" sheetId="58" state="visible" r:id="rId58"/>
    <sheet xmlns:r="http://schemas.openxmlformats.org/officeDocument/2006/relationships" name="Debt Obligations (Details 1)" sheetId="59" state="visible" r:id="rId59"/>
    <sheet xmlns:r="http://schemas.openxmlformats.org/officeDocument/2006/relationships" name="Related-Party Transactions (Det" sheetId="60" state="visible" r:id="rId60"/>
    <sheet xmlns:r="http://schemas.openxmlformats.org/officeDocument/2006/relationships" name="Stock Options and Warrants (Det" sheetId="61" state="visible" r:id="rId61"/>
    <sheet xmlns:r="http://schemas.openxmlformats.org/officeDocument/2006/relationships" name="Stock Options and Warrants (D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s>
  <definedNames/>
  <calcPr calcId="124519" fullCalcOnLoad="1"/>
</workbook>
</file>

<file path=xl/sharedStrings.xml><?xml version="1.0" encoding="utf-8"?>
<sst xmlns="http://schemas.openxmlformats.org/spreadsheetml/2006/main" uniqueCount="409">
  <si>
    <t>Document and Entity Information - shares</t>
  </si>
  <si>
    <t>6 Months Ended</t>
  </si>
  <si>
    <t>Mar. 31, 2019</t>
  </si>
  <si>
    <t>May 06, 2019</t>
  </si>
  <si>
    <t>Document and Entity Information:</t>
  </si>
  <si>
    <t>Entity Registrant Name</t>
  </si>
  <si>
    <t>TRACK GROUP, INC.</t>
  </si>
  <si>
    <t>Document Type</t>
  </si>
  <si>
    <t>10-Q</t>
  </si>
  <si>
    <t>Document Period End Date</t>
  </si>
  <si>
    <t>Mar. 31,
		2019</t>
  </si>
  <si>
    <t>Amendment Flag</t>
  </si>
  <si>
    <t>false</t>
  </si>
  <si>
    <t>Entity Central Index Key</t>
  </si>
  <si>
    <t>0001045942</t>
  </si>
  <si>
    <t>Current Fiscal Year End Date</t>
  </si>
  <si>
    <t>--09-30</t>
  </si>
  <si>
    <t>Entity Common Stock, Shares Outstanding</t>
  </si>
  <si>
    <t>Trading Symbol</t>
  </si>
  <si>
    <t>TRCK</t>
  </si>
  <si>
    <t>Entity Filer Category</t>
  </si>
  <si>
    <t>Non-accelerated Filer</t>
  </si>
  <si>
    <t>Entity Emerging Growth Company</t>
  </si>
  <si>
    <t>Entity Small Business</t>
  </si>
  <si>
    <t>true</t>
  </si>
  <si>
    <t>Entity Current Reporting Status</t>
  </si>
  <si>
    <t>Yes</t>
  </si>
  <si>
    <t>Document Fiscal Year Focus</t>
  </si>
  <si>
    <t>2019</t>
  </si>
  <si>
    <t>Document Fiscal Period Focus</t>
  </si>
  <si>
    <t>Q2</t>
  </si>
  <si>
    <t>CONDENSED CONSOLIDATED BALANCE SHEETS - USD ($)</t>
  </si>
  <si>
    <t>Sep. 30, 2018</t>
  </si>
  <si>
    <t>Current assets:</t>
  </si>
  <si>
    <t>Cash</t>
  </si>
  <si>
    <t>Accounts receivable, net of allowance for doubtful accounts of $3,345,012 and $3,152,966, respectively</t>
  </si>
  <si>
    <t>Note receivable, net of allowance for doubtful accounts of $234,733, respectively</t>
  </si>
  <si>
    <t>Prepaid expenses and other</t>
  </si>
  <si>
    <t>Inventory, net of reserves of $26,934, respectively</t>
  </si>
  <si>
    <t>Total current assets</t>
  </si>
  <si>
    <t>Property and equipment, net of accumulated depreciation of $2,140,734 and $1,999,222, respectively</t>
  </si>
  <si>
    <t>Monitoring equipment, net of accumulated amortization of $6,159,826 and $5,325,654, respectively</t>
  </si>
  <si>
    <t>Intangible assets, net of accumulated amortization of $13,031,721 and $12,016,512, respectively</t>
  </si>
  <si>
    <t>Goodwill</t>
  </si>
  <si>
    <t>Other assets</t>
  </si>
  <si>
    <t>Total assets</t>
  </si>
  <si>
    <t>Current liabilities:</t>
  </si>
  <si>
    <t>Accounts payable</t>
  </si>
  <si>
    <t>Accrued liabilities</t>
  </si>
  <si>
    <t>Current portion of long-term debt</t>
  </si>
  <si>
    <t>Total current liabilities</t>
  </si>
  <si>
    <t>Long-term debt, net of current portion</t>
  </si>
  <si>
    <t>Total liabilities</t>
  </si>
  <si>
    <t>Stockholders' equity (deficit):</t>
  </si>
  <si>
    <t>Common stock, $0.0001 par value: 30,000,000 shares authorized;11,401,650 shares outstanding, respectively</t>
  </si>
  <si>
    <t>Series A Convertible Preferred stock, $0.0001 par value: 1,200,000 shares authorized; 0 shares outstanding</t>
  </si>
  <si>
    <t>Paid in capital</t>
  </si>
  <si>
    <t>Accumulated deficit</t>
  </si>
  <si>
    <t>Accumulated other comprehensive loss</t>
  </si>
  <si>
    <t>Total equity (deficit)</t>
  </si>
  <si>
    <t>Total liabilities and stockholders' equity (deficit)</t>
  </si>
  <si>
    <t>CONDENSED CONSOLIDATED BALANCE SHEETS (Parenthetical) - USD ($)</t>
  </si>
  <si>
    <t>Condensed Consolidated Balance Sheets Parenthetical</t>
  </si>
  <si>
    <t>Allowance for doubtful accounts, accounts receivable</t>
  </si>
  <si>
    <t>Allowance for doubtful accounts, note receivable</t>
  </si>
  <si>
    <t>Reserve for inventory</t>
  </si>
  <si>
    <t>Property and equipment accumulated depreciation</t>
  </si>
  <si>
    <t>Monitoring equipment accumulated amortization</t>
  </si>
  <si>
    <t>Intangible assets accumulated amortization</t>
  </si>
  <si>
    <t>Common Stock - par value</t>
  </si>
  <si>
    <t>$ .0001</t>
  </si>
  <si>
    <t>Common Stock - shares authorized</t>
  </si>
  <si>
    <t>Common Stock - shares outstanding</t>
  </si>
  <si>
    <t>Series A Convertible Preferred Stock - par value</t>
  </si>
  <si>
    <t>Series A Convertible Preferred Stock - shares authorized</t>
  </si>
  <si>
    <t>Series A Convertible Preferred Stock - shares outstanding</t>
  </si>
  <si>
    <t>CONDENSED CONSOLIDATED STATEMENTS OF OPERATIONS AND COMPREHENSIVE LOSS - USD ($)</t>
  </si>
  <si>
    <t>3 Months Ended</t>
  </si>
  <si>
    <t>Mar. 31, 2018</t>
  </si>
  <si>
    <t>Revenue:</t>
  </si>
  <si>
    <t>Monitoring services</t>
  </si>
  <si>
    <t>Product sales and other</t>
  </si>
  <si>
    <t>Total revenue</t>
  </si>
  <si>
    <t>Cost of revenues:</t>
  </si>
  <si>
    <t>Monitoring, products &amp; other related services</t>
  </si>
  <si>
    <t>Depreciation &amp; amortization included in cost of revenue</t>
  </si>
  <si>
    <t>Total cost of revenues</t>
  </si>
  <si>
    <t>Gross profit</t>
  </si>
  <si>
    <t>Operating expenses:</t>
  </si>
  <si>
    <t>General &amp; administrative</t>
  </si>
  <si>
    <t>Selling &amp; marketing</t>
  </si>
  <si>
    <t>Research &amp; development</t>
  </si>
  <si>
    <t>Depreciation &amp; amortization</t>
  </si>
  <si>
    <t>Total operating expense</t>
  </si>
  <si>
    <t>Loss from operations</t>
  </si>
  <si>
    <t>Other income (expense):</t>
  </si>
  <si>
    <t>Interest expense, net</t>
  </si>
  <si>
    <t>Currency exchange rate gain (loss)</t>
  </si>
  <si>
    <t>Other income, net</t>
  </si>
  <si>
    <t>Total other income (expense)</t>
  </si>
  <si>
    <t>Loss before income taxes</t>
  </si>
  <si>
    <t>Income tax expense</t>
  </si>
  <si>
    <t>Net loss attributable to common shareholders</t>
  </si>
  <si>
    <t>Foreign currency translation adjustments</t>
  </si>
  <si>
    <t>Comprehensive loss</t>
  </si>
  <si>
    <t>Net loss per common share, basic and diluted</t>
  </si>
  <si>
    <t>Weighted average common shares outstanding, basic and diluted</t>
  </si>
  <si>
    <t>CONSOLIDATED STATEMENTS OF STOCKHOLDERS’ EQUITY - USD ($)</t>
  </si>
  <si>
    <t>Common Stock</t>
  </si>
  <si>
    <t>Additional Paid-In Capital</t>
  </si>
  <si>
    <t>Accumulated Deficit</t>
  </si>
  <si>
    <t>Accumulated Other Comprehensive Loss</t>
  </si>
  <si>
    <t>Total</t>
  </si>
  <si>
    <t>Beginning Balance, Shares at Sep. 30, 2017</t>
  </si>
  <si>
    <t>Beginning balance, Amount at Sep. 30, 2017</t>
  </si>
  <si>
    <t>Modification of warrants</t>
  </si>
  <si>
    <t>Cancellation of Common Stock issued to Board Member, Shares</t>
  </si>
  <si>
    <t>Cancellation of Common Stock issued to Board Member, Amount</t>
  </si>
  <si>
    <t>Amortization of equity-based compensation granted to employees</t>
  </si>
  <si>
    <t>Net Loss</t>
  </si>
  <si>
    <t>Ending Balance, Shares at Dec. 31, 2017</t>
  </si>
  <si>
    <t>Ending Balance, Amount at Dec. 31, 2017</t>
  </si>
  <si>
    <t>Ending Balance, Shares at Mar. 31, 2018</t>
  </si>
  <si>
    <t>Ending Balance, Amount at Mar. 31, 2018</t>
  </si>
  <si>
    <t>Beginning Balance, Shares at Sep. 30, 2018</t>
  </si>
  <si>
    <t>Beginning balance, Amount at Sep. 30, 2018</t>
  </si>
  <si>
    <t>ASC 606 modified retrospective adjustment</t>
  </si>
  <si>
    <t>Ending Balance, Shares at Dec. 31, 2018</t>
  </si>
  <si>
    <t>Ending Balance, Amount at Dec. 31, 2018</t>
  </si>
  <si>
    <t>Ending Balance, Shares at Mar. 31, 2019</t>
  </si>
  <si>
    <t>Ending Balance, Amount at Mar. 31, 2019</t>
  </si>
  <si>
    <t>CONDENSED CONSOLIDATED STATEMENTS OF CASH FLOWS - USD ($)</t>
  </si>
  <si>
    <t>Cash flows from operating activities:</t>
  </si>
  <si>
    <t>Net loss</t>
  </si>
  <si>
    <t>Adjustments to reconcile net loss to net cash used in operating activities:</t>
  </si>
  <si>
    <t>Depreciation and amortization</t>
  </si>
  <si>
    <t>Bad debt expense</t>
  </si>
  <si>
    <t>Accretion of debt discount</t>
  </si>
  <si>
    <t>Stock based compensation</t>
  </si>
  <si>
    <t>Loss on monitoring equipment included in cost of sales</t>
  </si>
  <si>
    <t>Foreign currency exchange loss</t>
  </si>
  <si>
    <t>Change in assets and liabilities:</t>
  </si>
  <si>
    <t>Accounts receivable, net</t>
  </si>
  <si>
    <t>Prepaid expenses and other assets</t>
  </si>
  <si>
    <t>Net cash provided by operating activities</t>
  </si>
  <si>
    <t>Cash flow from investing activities:</t>
  </si>
  <si>
    <t>Purchase of property and equipment</t>
  </si>
  <si>
    <t>Capitalized software</t>
  </si>
  <si>
    <t>Purchase of monitoring equipment and parts</t>
  </si>
  <si>
    <t>Net cash used in investing activities</t>
  </si>
  <si>
    <t>Cash flow from financing activities:</t>
  </si>
  <si>
    <t>Principal payments on notes payable</t>
  </si>
  <si>
    <t>Net cash used in financing activities</t>
  </si>
  <si>
    <t>Effect of exchange rate changes on cash</t>
  </si>
  <si>
    <t>Net increase in cash</t>
  </si>
  <si>
    <t>Cash, beginning of period</t>
  </si>
  <si>
    <t>Cash, end of period</t>
  </si>
  <si>
    <t>Cash paid for interest</t>
  </si>
  <si>
    <t>Supplemental schedule of non-cash investing and financing activities:</t>
  </si>
  <si>
    <t>Non-cash transfer of inventory to monitoring equipment</t>
  </si>
  <si>
    <t>Basis of Presentation</t>
  </si>
  <si>
    <t>Notes to Financial Statements</t>
  </si>
  <si>
    <t>The unaudited interim condensed
consolidated financial information of Track Group, Inc. and subsidiaries (collectively, the “ Company Track
Group SEC GAAP As of March 31, 2019 and
2018, the Company had an accumulated deficit of $301,587,916 and $296,846,405, respectively. The Company incurred a net loss of
$1,999,577 and $2,779,076 for the six months ended March 31, 2019 and 2018, respectively. The Company may continue to incur losses
and require additional financial resources. The Company also has debt maturing in April 2020. The Company’s transition to
profitable operations is dependent upon generating a level of revenue adequate to support its cost structure, which it has almost
achieved and resolving the balance sheet. Management has evaluated the significance of these conditions and has determined that
the Company can meet its operating obligations for a reasonable period of time. The Company expects to fund operations using cash
on hand, through operational cash flows and the extension of its existing debt agreement. Management of the Company believes that
the availability of financing from these sources is adequate to fund operations through the upcoming twelve months.</t>
  </si>
  <si>
    <t>Principles of Consolidation</t>
  </si>
  <si>
    <t>The consolidated financial
statements include the accounts of Track Group, Inc. and its active subsidiaries, Track Group Analytics Limited, Track Group Americas,
Inc., Track Group International LTD., and Track Group - Chile SpA. All significant inter-company transactions have been eliminated
in consolidation.</t>
  </si>
  <si>
    <t>Recent Accounting Standards</t>
  </si>
  <si>
    <t>Recently Issued Accounting Standards</t>
  </si>
  <si>
    <t xml:space="preserve">From time to time, new accounting
pronouncements are issued by the Financial Accounting Standards Board (“ FASB Recently Adopted Accounting Standards In May 2014, the FASB
issued Accounting Standards Update (“ ASU Revenue from Contracts with
Customers (Topic 606) ASC 606 In May 2017, the FASB issued
ASU 2017-09, “ Compensation - Stock Compensation: Scope of Modification Accounting In August 2016, the FASB
issued ASU 2016-15, “ Statement of Cash Flows (Topic 230) Recently Issued Accounting Standards In January 2017, the FASB
issued ASU 2017-04, “ Intangibles – Goodwill and Other: Simplifying the Test for Goodwill Impairment In February 2016, FASB issued
ASU No. 2016-02, “ Leases (Topic 841).” </t>
  </si>
  <si>
    <t>Impairment of Long-lived Assets</t>
  </si>
  <si>
    <t xml:space="preserve">The Company reviews its
long-lived assets for impairment when events or changes in circumstances indicate that the book value of an asset may not be recoverable
and in the case of goodwill, at least annually. The Company evaluates whether events and circumstances have occurred which indicate
possible impairment as of each balance sheet date. If the carrying amount of an asset exceeds its fair value, an impairment charge
is recognized for the amount by which the carrying amount exceeds the estimated fair value of the asset. Impairment of long-lived
assets is assessed at the lowest levels for which there is an identifiable fair value that is independent of other groups of assets. </t>
  </si>
  <si>
    <t>Business Combinations</t>
  </si>
  <si>
    <t xml:space="preserve">The Company accounts for
its business acquisitions under the acquisition method of accounting as indicated in ASC 805, Business Combinations,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ASC
805, the Company recognizes and measures goodwill as of the acquisition date, as the excess of the fair value of the consideration
paid over the fair value of the identified net assets acquired. Acquired Assets and Assumed Liabilities Pursuant to ASC No. 805-10-25,
if the initial accounting for a business combination is incomplete by the end of the reporting period in which the combination
occurs, but during the allowed measurement period not to exceed one year from the acquisition date, the Company retrospectively
adjusts the provisional amounts recognized at the acquisition date, by means of adjusting the amount recognized for goodwill. Contingent Consideration In certain acquisitions,
the Company has agreed to pay additional amounts to sellers contingent upon achievement by the acquired businesses of certain future
goals, which may include revenue milestones, new customer accounts, and earnings targets. The Company records contingent consideration
based on its estimated fair value as of the date of the acquisition. The Company evaluates and adjusts the value of contingent
consideration, if necessary, at each reporting period based on the progress toward and likely achievement of certain targets on
which issuance of the contingent consideration is based. Any differences between the acquisition-date fair value and the changes
in fair value of the contingent consideration subsequent to the acquisition date are recognized in current period earnings until
the arrangement is settled. If there is uncertainty surrounding the value of contingent consideration, then the Company’s
policy is to wait until the end of the measurement period before making an adjustment. </t>
  </si>
  <si>
    <t>Accumulated Other Comprehensive Income (Loss)</t>
  </si>
  <si>
    <t xml:space="preserve">Comprehensive income (loss)
includes net income (loss) as currently reported under GAAP and other comprehensive income (loss). Other comprehensive income (loss)
considers the effects of additional economic events, such as foreign currency translation adjustments, that are not required to
be recorded in determining net income (loss), but rather are reported as a separate component of stockholders’ equity. The
Chilean Peso, New Israeli Shekel and the Canadian Dollar are used as functional currencies of the following operating subsidiaries:
(i) Track Group Chile SpA; (ii) Track Group International Ltd.; and (iii) Track Group Analytics Limited, respectively. The balance
sheets of all subsidiaries have been converted into United States Dollars (USD) at the prevailing exchange rate at March 31, 2019. </t>
  </si>
  <si>
    <t>Net Income (Loss) Per Common Share</t>
  </si>
  <si>
    <t xml:space="preserve">Basic net income (loss)
per common share (“ Basic EPS Diluted net income (loss)
per common share (“ Diluted EPS Common share equivalents
consist of shares issuable upon the exercise of common stock options and warrants. As of March 31, 2019 and 2018, there were
685,259 and 573,800 outstanding common share equivalents, respectively, that were not included in the computation of Diluted EPS
for the three and six months ended March 31, 2019 and 2018, respectively, as their effect would be anti-dilutive. The common stock
equivalents outstanding as of March 31, 2019 and March 31, 2018 consisted of the following:
March 31, March 31,
2019 2018
Exercisable common stock options and warrants 685,259 573,800
Total common stock equivalents 685,259 573,800 At March 31, 2019 and 2018,
all stock option and warrant exercise prices were above the market price of $0.55 and $1.02, respectively, and thus have not been
included in the basic earnings per share calculation. </t>
  </si>
  <si>
    <t>Revenue Recognition</t>
  </si>
  <si>
    <t>Revenue Recognition [Abstract]</t>
  </si>
  <si>
    <t xml:space="preserve">In May 2014, the FASB
issued ASU 2014-09 and related amendments, which superseded all prior revenue recognition methods and industry-specific guidance.
Th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at a point in time). ASC 606 further
requires that companies disclose sufficient information to enable users of financial statements to understand the nature, amount,
timing and uncertainty of revenue and cash flows arising from contracts with customers. On October 1, 2018, the Company adopted
ASC 606 using the modified retrospective method, whereby the adoption does not impact any prior periods. Monitoring and Other
Related Services. Product Sales and Other. Multiple Element Arrangements. The standalone selling price
for each performance obligation is an amount that depicts the amount of consideration to which the entity expects to be entitled
in exchange for transferring the good or service. When there is only one performance obligation associated with a contract, the
entire sale value is attributed to that obligation. When a contract contains multiple performance obligations the transaction value
is first allocated using the observable price, which is generally a list price net of applicable discount or the price used to
sell in similar circumstances. In circumstances when a selling price is not directly observable, we will estimate the standalone
selling price using information available to us. Effect of Adopting ASC
606. The cumulative effect of
the changes made to the Company’s Consolidated October 1, 2018 Balance Sheet for the adoption of ASC 606 is as follows:
Balance Sheet As Reported at September 30, 2018 Adjustments Balance as of October 1, 2018
LIABILITIES
Accrued liabilities $ 10,333,103 $ 92,969 $ 10,426,072
Total current liabilities $ 43,288,943 $ 92,969 $ 43,381,912
Total liabilities $ 46,717,918 $ 92,969 $ 46,810,887
STOCKHOLDERS' EQUITY
Accumulated deficit $ (299,495,370 ) $ (92,969 ) $ (299,588,339 )
Total equity $ 1,638,366 $ (92,969 ) $ 1,545,397
Total liabilities and stockholders’ equity $ 48,356,284 $ (92,969 ) $ 48,263,315 The following tables present
the Company’s revenue disaggregated by geography, based on management’s assessment of available data:
Three Months Ended March 31, 2019 Three Months Ended March 31, 2018
Total Revenue
% of Total Revenue
Total Revenue
% of Total Revenue
United States $ 4,823,512 60 % $ 4,613,612 63 %
Latin America 3,263,413 40 % 2,643,488 36 %
Other 4,317 0 % 59,076 1 %
Total $ 8,091,242 100 % $ 7,316,176 100 %
Six Months Ended March 31, 2019 Six Months Ended March 31, 2018
Total Revenue
% of Total Revenue
Total Revenue
% of Total Revenue
United States $ 9,885,071 61 % $ 9,543,002 64 %
Latin America 6,370,966 39 % 5,149,511 35 %
Other 46,740 0 % 114,357 1 %
Total $ 16,302,777 100 % $ 14,806,870 100 % The above table includes
total revenue for the Company, of which monitoring and other related services is the majority (approximately 98%) of the Company’s
revenue. Other revenue, including product sales, license renewals and parts, is considered immaterial to the Company’s overall
revenue. </t>
  </si>
  <si>
    <t>Prepaid Expense and Other</t>
  </si>
  <si>
    <t xml:space="preserve">As of March 31, 2019, and
September 30, 2018, the outstanding balance of prepaid and other expense was $1,498,775 and $1,270,043, respectively. These
balances are comprised largely of a performance bond deposit, tax deposits, vendor deposits and other prepaid supplier expense. </t>
  </si>
  <si>
    <t>Inventory</t>
  </si>
  <si>
    <t xml:space="preserve"> Inventory is valued
at the lower of the cost or net realizable value. Cost is determined using the standard costing method. Net realizable value
is determined based on the item selling price. Inventory is periodically reviewed in order to identify obsolete or damaged
items or impaired values. The Company did not record impairment of inventory during the quarters ended March 31, 2019 and
2018, respectively. Inventory consists of finished
goods that are to be shipped to customers and parts used for minor repairs of ReliAlert™, Shadow, and other tracking devices.
Completed and shipped ReliAlert™ and other tracking devices are reflected in Monitoring Equipment. As of March 31, 2019
and September 30, 2018, inventory consisted of the following:
March 31, 2019
September 30, 2018
Finished goods inventory $ 113,748 $ 304,053
Reserve for damaged or obsolete inventory (26,934 ) (26,934 )
Total inventory, net of reserves $ 86,814 $ 277,119 The Company uses a third-party
fulfillment service provider. As a result of this service, the Company’s employees do not actively assemble new product or
repair damaged inventory or monitoring equipment shipped directly from suppliers. Purchases of monitoring equipment are recognized
directly. Management believes this process reduces maintenance and fulfillment costs associated with inventory and monitoring equipment. </t>
  </si>
  <si>
    <t>Property and Equipment</t>
  </si>
  <si>
    <t xml:space="preserve">Property and equipment consisted
of the following as of March 31, 2019 and September 30, 2018, respectively:
March 31, 2019
September 30, 2018
Equipment, software and tooling $ 1,173,562 $ 1,074,471
Automobiles 5,939 6,153
Leasehold improvements 1,435,489 1,358,984
Furniture and fixtures 309,615 305,089
Total property and equipment before accumulated depreciation 2,924,605 2,744,697
Accumulated depreciation (2,140,734 ) (1,999,222 )
Property and equipment, net of accumulated depreciation $ 783,871 $ 745,475 Property and equipment depreciation
expense for the three months ended March 31, 2019 and 2018 was $87,665 and $87,466, respectively. Property and equipment depreciation
expense for the six months ended March 31, 2019 and 2018 was $167,301 and $201,883, respectively. </t>
  </si>
  <si>
    <t>Monitoring Equipment</t>
  </si>
  <si>
    <t xml:space="preserve">The Company leases monitoring
equipment to agencies for offender tracking under contractual service agreements. The monitoring equipment is depreciated
using the straight-line method over an estimated useful life of between one and three years. Monitoring equipment as of March 31,
2019 and September 30, 2018 was as follows:
March 31, 2019
September 30, 2018
Monitoring equipment $ 9,146,038 $ 8,488,196
Less: accumulated amortization (6,159,826 ) (5,325,654 )
Monitoring equipment, net of accumulated depreciation $ 2,986,212 $ 3,162,542 Depreciation of monitoring
equipment for the three months ended March 31, 2019 and 2018 was $406,877 and $343,494, respectively. Depreciation of monitoring
equipment for the six months ended March 31, 2019 and 2018 was $761,503 and $696,521, respectively. Depreciation expense for monitoring
devices is recognized in cost of revenue. During the three months ended March 31, 2019 and March 31, 2018, the Company recorded
charges of $130,012 and $127,297, respectively, for devices that were lost, stolen or damaged. During the six months ended March
31, 2019 and March 31, 2018, the Company recorded charges of $234,091 and $223,114, respectively, for devices that were lost, stolen
or damaged. Lost, stolen and damaged items are included in Monitoring, products &amp; other related services in the Condensed Consolidated
Statement of Operations. </t>
  </si>
  <si>
    <t>Intangible Assets</t>
  </si>
  <si>
    <t>The following table summarizes
intangible assets at March 31, 2019 and September 30, 2018, respectively:
March 31, 2019
September 30, 2018
Other intangible assets:
Patent &amp; royalty agreements $ 21,170,565 $ 21,170,565
Developed technology 12,010,935 11,835,293
Customer relationships 1,860,000 1,860,000
Trade name 318,475 325,507
Website 78,201 78,201
Total intangible assets 35,438,176 35,269,566
Accumulated amortization (13,031,721 ) (12,016,512 )
Intangible assets, net $ 22,406,455 $ 23,253,054 The intangible assets summarized
above were purchased or developed on various dates from January 2010 through March 31, 2019. The assets have useful lives ranging
from three to twenty years. Amortization expense for the three months ended March 31, 2019 and 2018 was $559,433 and $576,244,
respectively. Amortization expense for the six months ended March 31, 2019 and 2018 was $1,118,441 and $1,150,682, respectively.</t>
  </si>
  <si>
    <t>Goodwill and Intangible Assets Disclosure [Abstract]</t>
  </si>
  <si>
    <t xml:space="preserve">The following table summarizes
the activity of goodwill at March 31, 2019 and September 30, 2018, respectively:
March 31, September 30,
2019 2018
Balance - beginning of period $ 8,076,759 $ 8,226,714
Effect of foreign currency translation on goodwill (43,128 ) (149,955 )
Balance - end of period $ 8,033,631 $ 8,076,759 Goodwill is recognized in
connection with acquisition transactions in accordance with ASC 805. The Company performs an impairment test for goodwill annually
or more frequently if indicators of potential impairment exist. No impairment of goodwill was recognized through March 31, 2019. </t>
  </si>
  <si>
    <t>Accrued Liabilities</t>
  </si>
  <si>
    <t xml:space="preserve">Accrued liabilities consisted
of the following as of March 31, 2019 and September 30, 2018, respectively:
March 31, 2019
September 30, 2018
Accrued payroll, taxes and employee benefits $ 1,440,476 $ 1,937,021
Deferred revenue 131,479 150,604
Deposits payable 400,000 54,504
Accrued taxes - foreign and domestic 248,279 351,469
Accrued other expense 269,446 298,268
Accrued legal costs 984,498 473,777
Accrued costs of revenue 306,493 230,514
Accrued bond guarantee 151,729 157,199
Accrued interest 7,864,755 6,679,747
Total accrued liabilities $ 11,797,155 $ 10,333,103 </t>
  </si>
  <si>
    <t>Debt Obligations</t>
  </si>
  <si>
    <t xml:space="preserve">On
February 24, 2019, the Company and Conrent Invest S.A. ( “Conrent” Second Amended Facility Agreement Debt obligations as of March
31, 2019 and September 30, 2018, respectively, are comprised of the following:
March 31, 2019
September 30, 2018
Unsecured facility agreement with Conrent whereby, as of June 30, 2015, the Company had borrowed $30.4 million, bearing interest at a rate of 8% per annum, payable in arrears semi-annually, with all principal and accrued and unpaid interest due on April 1, 2020. The Company did not pay interest on this loan during the six months ended March 31, 2019. $ 30,400,000 $ 30,400,000
Loan Agreement whereby the Company can borrow up to $5.0 million at 8% interest per annum on borrowed funds maturing on September 30, 2020. 3,399,644 3,399,644
Non-interest bearing notes payable to a Canadian governmental agency assumed in conjunction with the G2 acquisition. 46,359 67,141
Total debt obligations 33,846,003 33,866,785
Less current portion (37,810 ) (30,437,810 )
Long-term debt, net of current portion $ 33,808,193 $ 3,428,975 The following table summarizes
future maturities of debt obligations as of March 31, 2019:
Twelve-month period ended March 31,
Total
2020 $ 37,810
2021 33,808,193
Thereafter -
Total $ 33,846,003 </t>
  </si>
  <si>
    <t>Related-Party Transactions</t>
  </si>
  <si>
    <t xml:space="preserve">Related-Party
Loan Agreement On September 25, 2015, the
Company entered into a loan agreement (the “ Sapinda Loan Agreement Sapinda Maturity Date On
March 13, 2017, the Company and Sapinda entered into Amendment Number One to the Sapinda
Loan Agreement. Amendment Number One extended the maturity date of all loans made pursuant to the Sapinda
Loan Agreement to September 30, 2020. In addition, Amendment Number One eliminated the requirement that the Company pay Sapinda
the 3% interest, and forgave
the 3% interest due to Sapinda for all undrawn funds under the Sapinda Loan Agreement
through the Execution Date. Further, Amendment Number One provided that all Lender Penalties accrued under the Sapinda
Loan Agreement through the Execution Date were forgiven. Per Amendment Number One, Lender Penalties began to accrue again because
Sapinda failed to fund the amount of $1.5 million on or before March 31, 2017. The Company formally notified Sapinda of the breach
by letter dated April 4, 2017. The Company is again accruing Lender Penalties, amounting to $730,000 at ,
under Section 6.3 of the Sapinda Loan Agreement, as amended, and the Company
intends to offset Lender Penalties against future payments due. Further advances under the Sapinda
Loan Agreement are not currently expected to be forthcoming, and therefore no assurances can be given that the Company will obtain
additional funds to which it is entitled under the Sapinda Loan Agreement, or
that the penalties accruing will ever be paid. Additional Related-Party Transactions and Summary of All Related-Party
Obligations
March 31, 2019
September 30, 2018
Related party loan with an interest rate of 8% per annum for borrowed funds. Principal and interest due September 30, 2020. $ 3,399,644 $ 3,399,644
Total related-party debt obligations $ 3,399,644 $ 3,399,644 Each of the foregoing related-party
transactions was reviewed and approved by disinterested and independent members of the Company’s Board of Directors. </t>
  </si>
  <si>
    <t>Preferred and Common Stock</t>
  </si>
  <si>
    <t xml:space="preserve">The Company is authorized
to issue up to 30,000,000 shares of common stock, $0.0001 par value per share. The Company is authorized
to issue up to 20,000,000 shares of preferred stock, $0.0001 par value per share. The Company’s Board of Directors has the
authority to amend the Company’s Certificate of Incorporation, without further shareholder approval, to designate and determine,
in whole or in part, the preferences, limitations and relative rights of the preferred stock before any issuance of the preferred
stock, and to create one or more series of preferred stock. As of March 31, 2019, there were no shares of preferred stock outstanding. No dividends were paid during
the three and six month periods ended March 31, 2019 or 2018, respectively. Series A Preferred Stock On
October 12, 2017, the Company filed a Certificate of Designation of the Relative Rights and Preferences (“ Certificate
of Designation Except
with respect to transactions upon which holders of the Series A Preferred are entitled to vote separately as a class under the
terms of the Certificate of Designation, the Series A Preferred has no voting rights. The Series A Preferred has
no separate dividend rights; however, whenever the Board declares a dividend on the Company’s common stock, if ever,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ach
share of Series A Preferred has a Liquidation Preference of $35.00 per share, and is convertible, at the holder’s option,
into ten shares of the Company’s common stock, subject to adjustments as set forth in the Certificate of Designation, at
any time beginning five hundred and forty days after the date of issuance. As
of March 31, 2019, no shares of Series A Preferred were issued and outstanding. </t>
  </si>
  <si>
    <t>Stock Options and Warrants</t>
  </si>
  <si>
    <t xml:space="preserve">Stock Incentive Plan At
the annual meeting of shareholders on March 21, 2011, our shareholders approved the 2012 Equity Compensation Plan (the “ 2012
Plan As of December 31, 2018, the
Board of Directors suspended further awards under the 2012 Plan until further notice. The Company recorded expense of $87,083 and
$856,605 for the six months ended March 31, 2019 and 2018, respectively, related to the vesting of common stock awarded prior to
the suspension of the 2012 Plan. There were 27,218 shares of common stock available for issuance under the 2012 Plan as of March
31, 2019. All Options and Warrants On November 30, 2017, the
Board of Directors unanimously approved the adjustment of the exercise price of 605,678 unexercised warrants/options issued under
the 2012 Plan, with original exercise prices ranging from $1.81 to $19.46, to $1.24, resulting in incremental stock-based compensation
of $149,088, which was expensed in the three-month period ending December 31, 2017. The fair value of each stock
option and warrant grant is estimated on the date of grant using the Black-Scholes option-pricing model. During the six months
ended March 31, 2019 and 2018, the Company granted 0 and 30,797 options and warrants to purchase shares of common stock under the
2012 Plan. The warrants for Board members vest immediately and expire five years from grant date and warrants or options issued
to employees vest annually over either a two to three-year period and expire five years after the final vesting date of the grant. The
Company recorded expense of $21,232 and $195,760 for the six months ended March 31, 2019 and 2018, respectively, related to
the issuance and vesting of outstanding stock options and warrants. The option and warrant grants
for three months ended March 31, 2019 and 2018 were valued using the Black-Scholes model with the following weighted-average assumptions:
Six Months Ended March 31
2019 2018
Expected stock price volatility N/A 102 %
Risk-free interest rate N/A 2.09 %
Expected life of options/warrants 5 years 5 years The expected life of stock
options (warrants) represents the period of time that the stock options or warrants are expected to be outstanding based on the
simplified method allowed under GAAP. The expected volatility is based on the historical price volatility of the Company’s
common stock. The risk-free interest rate represents the U.S. Treasury bill rate for the expected life of the related stock options
(warrants). The dividend yield represents the Company’s anticipated cash dividends over the expected life of the stock options
(warrants). A summary of stock option
(warrant) activity for the six months ended March 31, 2019 is presented below:
Shares Under Option
Weighted Average Exercise Price
Weighted Average Remaining Contractual Life
Aggregate Intrinsic Value
Outstanding as of September 30, 2018 685,259 $ 1.56 3.90 years $ -
Granted - $ -
Expired/Cancelled - $ -
Exercised - $ -
Outstanding as of March 31, 2019 685,259 $ 1.56 3.40 years $ -
Exercisable as of March 31, 2019 685,259 $ 1.56 3.40 years $ - The intrinsic value of options
and warrants outstanding and exercisable is based on the Company’s share price of $0.55 at March 31, 2019. </t>
  </si>
  <si>
    <t>Income Taxes</t>
  </si>
  <si>
    <t>Income Tax Disclosure [Abstract]</t>
  </si>
  <si>
    <t xml:space="preserve">The Company recognizes deferred
income tax assets or liabilities for the expected future tax consequences of events that have been recognized in the financial
statements or income tax returns. Deferred income tax assets or liabilities are determined based upon the difference between the
financial statement and tax bases of assets and liabilities using enacted tax rates expected to apply when the differences are
expected to be settled or realized. Deferred income tax assets are reviewed periodically for recoverability and valuation
allowances are provided as necessary. Interest and penalties related to income tax liabilities, when incurred, are classified
in interest expense and income tax provision, respectively. For the six months ended
March 31, 2019 and 2018, the Company incurred a net loss for income tax purposes of $1,999,577 and $2,779,076, respectively. The
amount and ultimate realization of the benefits from the net operating losses is dependent, in part, upon the tax laws in effect,
our future earnings, and other future events, the effects of which cannot be determined. The Company has established a valuation
allowance for all deferred income tax assets not offset by deferred income tax liabilities due to the uncertainty of their realization. Accordingly,
there is no benefit for income taxes in the accompanying statements of operations. In computing income tax,
we recognize an income tax provision in tax jurisdictions in which we have pre-tax income for the period and are expecting to generate
pre-tax book income during the fiscal year. </t>
  </si>
  <si>
    <t>Commitments and Contingencies</t>
  </si>
  <si>
    <t xml:space="preserve">Legal Matters The
Company is, from time to time, involved in various legal proceedings incidental to the conduct of our business. Historically, the
outcome of all such legal proceedings has not, in the aggregate, had a material adverse effect on our business, financial condition,
results of operations or liquidity. Other than as set forth below, there are no additional pending or threatened legal proceedings
at this time. Lazar Leybovich et
al. v. SecureAlert, Inc. Track Group, Inc.
v. I.C.S. of the Bahamas Co. Ltd. ICS Track Group Inc. v.
I.C.S. of the Bahamas Co. Ltd. “C&amp;M Agreement” John Merrill v. Track
Group, Inc. and Guy Dubois. SecureAlert, Inc.
v. Federal Government of Mexico (Department of the Interior). Eli Sabag v. Track
Group, Inc., Sapinda Asia Limited and Lars Windhorst . SPA” Erick Cerda v. Track
Group, Inc. Operating Lease Obligations The following table summarizes
our contractual lease obligations as of March 31, 2019:
Fiscal Year Total
2019 (six months) $ 160,124
2020 248,806
2021 176,291
2022 161,075
2023 3,612
Thereafter -
Total $ 749,908 The total operating lease
obligations of $749,908 is largely related to facilities operating leases. During the six months ended March 31, 2019 and 2018,
the Company paid $239,928 and $238,265, in lease payment obligations, respectively. </t>
  </si>
  <si>
    <t>Subsequent Events</t>
  </si>
  <si>
    <t xml:space="preserve">On April 22, 2019, the Company received a letter
(the “Warning Letter”) from the Bureau of Industry and Security (“ BIS In accordance with the Subsequent
Events Topic of the FASB ASC 855, we have evaluated subsequent events, through the filing date and noted that, other than as disclosed
above, no additional subsequent events have occurred that are reasonably likely to impact the financial statements. </t>
  </si>
  <si>
    <t>Principles of Consolidation (Policies)</t>
  </si>
  <si>
    <t>Recent Accounting Standards (Policies)</t>
  </si>
  <si>
    <t>Net Income (Loss) Per Common Share (Tables)</t>
  </si>
  <si>
    <t>Net Loss Per Common Share Tables</t>
  </si>
  <si>
    <t>Schedule of common stock equivalents outstanding</t>
  </si>
  <si>
    <t xml:space="preserve">March 31, March 31,
2019 2018
Exercisable common stock options and warrants 685,259 573,800
Total common stock equivalents 685,259 573,800 </t>
  </si>
  <si>
    <t>Revenue Recognition (Tables)</t>
  </si>
  <si>
    <t>Effect of accounting policy</t>
  </si>
  <si>
    <t xml:space="preserve">Balance Sheet As Reported at September 30, 2018 Adjustments Balance as of October 1, 2018
LIABILITIES
Accrued liabilities $ 10,333,103 $ 92,969 $ 10,426,072
Total current liabilities $ 43,288,943 $ 92,969 $ 43,381,912
Total liabilities $ 46,717,918 $ 92,969 $ 46,810,887
STOCKHOLDERS' EQUITY
Accumulated deficit $ (299,495,370 ) $ (92,969 ) $ (299,588,339 )
Total equity $ 1,638,366 $ (92,969 ) $ 1,545,397
Total liabilities and stockholders’ equity $ 48,356,284 $ (92,969 ) $ 48,263,315 </t>
  </si>
  <si>
    <t>Disaggregation of revenue</t>
  </si>
  <si>
    <t xml:space="preserve">Three Months Ended March 31, 2019 Three Months Ended March 31, 2018
Total Revenue
% of Total Revenue
Total Revenue
% of Total Revenue
United States $ 4,823,512 60 % $ 4,613,612 63 %
Latin America 3,263,413 40 % 2,643,488 36 %
Other 4,317 0 % 59,076 1 %
Total $ 8,091,242 100 % $ 7,316,176 100 %
Six Months Ended March 31, 2019 Six Months Ended March 31, 2018
Total Revenue
% of Total Revenue
Total Revenue
% of Total Revenue
United States $ 9,885,071 61 % $ 9,543,002 64 %
Latin America 6,370,966 39 % 5,149,511 35 %
Other 46,740 0 % 114,357 1 %
Total $ 16,302,777 100 % $ 14,806,870 100 % </t>
  </si>
  <si>
    <t>Inventory (Tables)</t>
  </si>
  <si>
    <t>Inventory Tables</t>
  </si>
  <si>
    <t>Schedule of inventory</t>
  </si>
  <si>
    <t xml:space="preserve">March 31, 2019
September 30, 2018
Finished goods inventory $ 113,748 $ 304,053
Reserve for damaged or obsolete inventory (26,934 ) (26,934 )
Total inventory, net of reserves $ 86,814 $ 277,119 </t>
  </si>
  <si>
    <t>Property and Equipment (Tables)</t>
  </si>
  <si>
    <t>Schedule of property and equipment</t>
  </si>
  <si>
    <t xml:space="preserve">March 31, 2019
September 30, 2018
Equipment, software and tooling $ 1,173,562 $ 1,074,471
Automobiles 5,939 6,153
Leasehold improvements 1,435,489 1,358,984
Furniture and fixtures 309,615 305,089
Total property and equipment before accumulated depreciation 2,924,605 2,744,697
Accumulated depreciation (2,140,734 ) (1,999,222 )
Property and equipment, net of accumulated depreciation $ 783,871 $ 745,475 </t>
  </si>
  <si>
    <t>Monitoring Equipment (Tables)</t>
  </si>
  <si>
    <t>Monitoring Equipment Tables</t>
  </si>
  <si>
    <t>Schedule of monitoring property and equipment</t>
  </si>
  <si>
    <t xml:space="preserve">March 31, 2019
September 30, 2018
Monitoring equipment $ 9,146,038 $ 8,488,196
Less: accumulated amortization (6,159,826 ) (5,325,654 )
Monitoring equipment, net of accumulated depreciation $ 2,986,212 $ 3,162,542 </t>
  </si>
  <si>
    <t>Intangible Assets (Tables)</t>
  </si>
  <si>
    <t>Intangible Assets Tables</t>
  </si>
  <si>
    <t>Schedule of intangible assets</t>
  </si>
  <si>
    <t xml:space="preserve">March 31, 2019
September 30, 2018
Other intangible assets:
Patent &amp; royalty agreements $ 21,170,565 $ 21,170,565
Developed technology 12,010,935 11,835,293
Customer relationships 1,860,000 1,860,000
Trade name 318,475 325,507
Website 78,201 78,201
Total intangible assets 35,438,176 35,269,566
Accumulated amortization (13,031,721 ) (12,016,512 )
Intangible assets, net $ 22,406,455 $ 23,253,054 </t>
  </si>
  <si>
    <t>Goodwill (Tables)</t>
  </si>
  <si>
    <t xml:space="preserve">March 31, September 30,
2019 2018
Balance - beginning of period $ 8,076,759 $ 8,226,714
Effect of foreign currency translation on goodwill (43,128 ) (149,955 )
Balance - end of period $ 8,033,631 $ 8,076,759 </t>
  </si>
  <si>
    <t>Accrued Liabilities (Tables)</t>
  </si>
  <si>
    <t>Accrued Expenses Tables</t>
  </si>
  <si>
    <t>Schedule of accrued liabilities</t>
  </si>
  <si>
    <t xml:space="preserve">March 31, 2019
September 30, 2018
Accrued payroll, taxes and employee benefits $ 1,440,476 $ 1,937,021
Deferred revenue 131,479 150,604
Deposits payable 400,000 54,504
Accrued taxes - foreign and domestic 248,279 351,469
Accrued other expense 269,446 298,268
Accrued legal costs 984,498 473,777
Accrued costs of revenue 306,493 230,514
Accrued bond guarantee 151,729 157,199
Accrued interest 7,864,755 6,679,747
Total accrued liabilities $ 11,797,155 $ 10,333,103 </t>
  </si>
  <si>
    <t>Debt Obligations (Tables)</t>
  </si>
  <si>
    <t>Debt Obligations Tables</t>
  </si>
  <si>
    <t>Schedule of debt</t>
  </si>
  <si>
    <t xml:space="preserve">March 31, 2019
September 30, 2018
Unsecured facility agreement with Conrent whereby, as of June 30, 2015, the Company had borrowed $30.4 million, bearing interest at a rate of 8% per annum, payable in arrears semi-annually, with all principal and accrued and unpaid interest due on April 1, 2020. The Company did not pay interest on this loan during the six months ended March 31, 2019. $ 30,400,000 $ 30,400,000
Loan Agreement whereby the Company can borrow up to $5.0 million at 8% interest per annum on borrowed funds maturing on September 30, 2020. 3,399,644 3,399,644
Non-interest bearing notes payable to a Canadian governmental agency assumed in conjunction with the G2 acquisition. 46,359 67,141
Total debt obligations 33,846,003 33,866,785
Less current portion (37,810 ) (30,437,810 )
Long-term debt, net of current portion $ 33,808,193 $ 3,428,975 </t>
  </si>
  <si>
    <t>Schedule of maturities of long-term debt</t>
  </si>
  <si>
    <t xml:space="preserve">Twelve-month period ended March 31,
Total
2020 $ 37,810
2021 33,808,193
Thereafter -
Total $ 33,846,003 </t>
  </si>
  <si>
    <t>Related-Party Transactions (Tables)</t>
  </si>
  <si>
    <t>Related-party Transactions Tables</t>
  </si>
  <si>
    <t>Stock payable - related party</t>
  </si>
  <si>
    <t xml:space="preserve">March 31, 2019
September 30, 2018
Related party loan with an interest rate of 8% per annum for borrowed funds. Principal and interest due September 30, 2020. $ 3,399,644 $ 3,399,644
Total related-party debt obligations $ 3,399,644 $ 3,399,644 </t>
  </si>
  <si>
    <t>Stock Options and Warrants (Tables)</t>
  </si>
  <si>
    <t>Stock Options And Warrants Tables</t>
  </si>
  <si>
    <t>Schedule of valuation assumptions</t>
  </si>
  <si>
    <t xml:space="preserve">Six Months Ended March 31
2019 2018
Expected stock price volatility N/A 102 %
Risk-free interest rate N/A 2.09 %
Expected life of options/warrants 5 years 5 years </t>
  </si>
  <si>
    <t>Schedule of stock option activity</t>
  </si>
  <si>
    <t xml:space="preserve">Shares Under Option
Weighted Average Exercise Price
Weighted Average Remaining Contractual Life
Aggregate Intrinsic Value
Outstanding as of September 30, 2018 685,259 $ 1.56 3.90 years $ -
Granted - $ -
Expired/Cancelled - $ -
Exercised - $ -
Outstanding as of March 31, 2019 685,259 $ 1.56 3.40 years $ -
Exercisable as of March 31, 2019 685,259 $ 1.56 3.40 years $ - </t>
  </si>
  <si>
    <t>Commitments and Contingencies (Tables)</t>
  </si>
  <si>
    <t>Commitments And Contingencies Tables</t>
  </si>
  <si>
    <t>Operating lease obligations</t>
  </si>
  <si>
    <t xml:space="preserve">Fiscal Year Total
2019 (six months) $ 160,124
2020 248,806
2021 176,291
2022 161,075
2023 3,612
Thereafter -
Total $ 749,908 </t>
  </si>
  <si>
    <t>Basis of Presentation (Details Narrative) - USD ($)</t>
  </si>
  <si>
    <t>Net Income (Loss) Per Common Share (Details) - shares</t>
  </si>
  <si>
    <t>Stock equivalents excluded from computation of Diluted EPS</t>
  </si>
  <si>
    <t>Options and Warrants [Member[</t>
  </si>
  <si>
    <t>Net Income (Loss) Per Common Share (Details Narrative) - shares</t>
  </si>
  <si>
    <t>Net Loss Per Common Share Details Narrative</t>
  </si>
  <si>
    <t>Antidilutive Securities Excluded from Computation of Earnings Per Share, Amount</t>
  </si>
  <si>
    <t>Revenue Recognition (Details) - USD ($)</t>
  </si>
  <si>
    <t>Dec. 31, 2018</t>
  </si>
  <si>
    <t>Dec. 31, 2017</t>
  </si>
  <si>
    <t>Sep. 30, 2017</t>
  </si>
  <si>
    <t>LIABILITIES</t>
  </si>
  <si>
    <t>STOCKHOLDERS' EQUITY</t>
  </si>
  <si>
    <t>Total equity</t>
  </si>
  <si>
    <t>Total liabilities and stockholders' equity</t>
  </si>
  <si>
    <t>Adjustments</t>
  </si>
  <si>
    <t>As Reported</t>
  </si>
  <si>
    <t>Revenue Recognition (Details 1) - USD ($)</t>
  </si>
  <si>
    <t>Revenue</t>
  </si>
  <si>
    <t>Percentage of revenue</t>
  </si>
  <si>
    <t>100.00%</t>
  </si>
  <si>
    <t>United States</t>
  </si>
  <si>
    <t>60.00%</t>
  </si>
  <si>
    <t>63.00%</t>
  </si>
  <si>
    <t>61.00%</t>
  </si>
  <si>
    <t>64.00%</t>
  </si>
  <si>
    <t>Latin America</t>
  </si>
  <si>
    <t>40.00%</t>
  </si>
  <si>
    <t>36.00%</t>
  </si>
  <si>
    <t>39.00%</t>
  </si>
  <si>
    <t>35.00%</t>
  </si>
  <si>
    <t>Other</t>
  </si>
  <si>
    <t>0.00%</t>
  </si>
  <si>
    <t>1.00%</t>
  </si>
  <si>
    <t>Prepaid Expense and Other (Details Narrative) - USD ($)</t>
  </si>
  <si>
    <t>Prepaid And Other Expenses Details Narrative</t>
  </si>
  <si>
    <t>Inventory (Details) - USD ($)</t>
  </si>
  <si>
    <t>Inventory Details</t>
  </si>
  <si>
    <t>Finished goods inventory</t>
  </si>
  <si>
    <t>Reserve for damaged or obsolete inventory</t>
  </si>
  <si>
    <t>Total inventory, net of reserves</t>
  </si>
  <si>
    <t>Property And Equipment (Details) - USD ($)</t>
  </si>
  <si>
    <t>Property And Equipment Details</t>
  </si>
  <si>
    <t>Equipment, software and tooling</t>
  </si>
  <si>
    <t>Automobiles</t>
  </si>
  <si>
    <t>Leasehold improvements</t>
  </si>
  <si>
    <t>Furniture and fixtures</t>
  </si>
  <si>
    <t>Total property and equipment before accumulated depreciation</t>
  </si>
  <si>
    <t>Accumulated depreciation</t>
  </si>
  <si>
    <t>Property and equipment, net of accumulated depreciation</t>
  </si>
  <si>
    <t>Property And Equipment (Details Narrative) - USD ($)</t>
  </si>
  <si>
    <t>Depreciation</t>
  </si>
  <si>
    <t>Monitoring Equipment (Details) - USD ($)</t>
  </si>
  <si>
    <t>Monitoring Equipment Details</t>
  </si>
  <si>
    <t>Monitoring equipment</t>
  </si>
  <si>
    <t>Less: accumulated amortization</t>
  </si>
  <si>
    <t>Monitoring equipment, net of accumulated amortization</t>
  </si>
  <si>
    <t>Monitoring Equipment (Details Narrative) - USD ($)</t>
  </si>
  <si>
    <t>Depreciation expense</t>
  </si>
  <si>
    <t>Impairment of monitoring equipment</t>
  </si>
  <si>
    <t>Minimum [Member]</t>
  </si>
  <si>
    <t>Monitoring equipment useful life</t>
  </si>
  <si>
    <t>1 year</t>
  </si>
  <si>
    <t>Maximum [Member]</t>
  </si>
  <si>
    <t>3 years</t>
  </si>
  <si>
    <t>Intangible Assets (Details) - USD ($)</t>
  </si>
  <si>
    <t>Intangible assets:</t>
  </si>
  <si>
    <t>Intangible assets</t>
  </si>
  <si>
    <t>Accumulated amortization</t>
  </si>
  <si>
    <t>Intangible assets, net of accumulated amortization</t>
  </si>
  <si>
    <t>Patent &amp; Royalty agreements [Member]</t>
  </si>
  <si>
    <t>Technology [Member]</t>
  </si>
  <si>
    <t>Customer Relationships [Member]</t>
  </si>
  <si>
    <t>Trade Name [Member]</t>
  </si>
  <si>
    <t>Website [Member]</t>
  </si>
  <si>
    <t>Intangible Assets (Details Narrative) - USD ($)</t>
  </si>
  <si>
    <t>Amortization of intangible assets</t>
  </si>
  <si>
    <t>Intangible assets, useful life</t>
  </si>
  <si>
    <t>20 years</t>
  </si>
  <si>
    <t>Goodwill (Details) - USD ($)</t>
  </si>
  <si>
    <t>12 Months Ended</t>
  </si>
  <si>
    <t>Balance - beginning of year</t>
  </si>
  <si>
    <t>Effect of foreign currency translation adjustment on goodwill</t>
  </si>
  <si>
    <t>Ending balance</t>
  </si>
  <si>
    <t>Accrued Liabilities (Details) - USD ($)</t>
  </si>
  <si>
    <t>Accrued Expenses Details</t>
  </si>
  <si>
    <t>Accrued payroll, taxes and employee benefits</t>
  </si>
  <si>
    <t>Deferred revenue</t>
  </si>
  <si>
    <t>Deposits payable</t>
  </si>
  <si>
    <t>Accrued taxes - foreign and domestic</t>
  </si>
  <si>
    <t>Accrued other expenses</t>
  </si>
  <si>
    <t>Accrued legal costs</t>
  </si>
  <si>
    <t>Accrued costs of revenue</t>
  </si>
  <si>
    <t>Accrued bond guarantee</t>
  </si>
  <si>
    <t>Accrued interest</t>
  </si>
  <si>
    <t>Total accrued liabilities</t>
  </si>
  <si>
    <t>Debt Obligations (Details) - USD ($)</t>
  </si>
  <si>
    <t>Total debt obligations</t>
  </si>
  <si>
    <t>Less current portion</t>
  </si>
  <si>
    <t>Debt Obligation 1</t>
  </si>
  <si>
    <t>Debt Obligation 2</t>
  </si>
  <si>
    <t>Debt Obligation 3</t>
  </si>
  <si>
    <t>Debt Obligations (Details 1)</t>
  </si>
  <si>
    <t>Mar. 31, 2019USD ($)</t>
  </si>
  <si>
    <t>Debt Obligations Details 1</t>
  </si>
  <si>
    <t>2020</t>
  </si>
  <si>
    <t>2021</t>
  </si>
  <si>
    <t>Thereafter</t>
  </si>
  <si>
    <t>Related-Party Transactions (Details) - USD ($)</t>
  </si>
  <si>
    <t>Related-party debt obligations</t>
  </si>
  <si>
    <t>Related party debt</t>
  </si>
  <si>
    <t>Stock Options and Warrants (Details)</t>
  </si>
  <si>
    <t>Stock Options And Warrants Details</t>
  </si>
  <si>
    <t>Expected stock price volatility</t>
  </si>
  <si>
    <t>102.00%</t>
  </si>
  <si>
    <t>Risk free interest rate</t>
  </si>
  <si>
    <t>2.09%</t>
  </si>
  <si>
    <t>Expected life of options/warrants</t>
  </si>
  <si>
    <t>5 years</t>
  </si>
  <si>
    <t>Stock Options and Warrants (Details 1)</t>
  </si>
  <si>
    <t>Mar. 31, 2019USD ($)$ / sharesshares</t>
  </si>
  <si>
    <t>Stock Options And Warrants Details 1</t>
  </si>
  <si>
    <t>Shares Under Option/ Warrant Outstanding, Beginning Balance | shares</t>
  </si>
  <si>
    <t>Shares Under Option/ Warrant Granted | shares</t>
  </si>
  <si>
    <t>Shares Under Option/ Warrant Expired / Cancelled | shares</t>
  </si>
  <si>
    <t>Shares Under Option/ Warrant Exercised | shares</t>
  </si>
  <si>
    <t>Shares Under Option/ Warrant Outstanding, Ending Balance | shares</t>
  </si>
  <si>
    <t>Shares Under Option/ Warrant Exercisable | shares</t>
  </si>
  <si>
    <t>Weighted Average Exercise Price Outstanding, Beginning Balance | $ / shares</t>
  </si>
  <si>
    <t>Weighted Average Exercise Price Granted | $ / shares</t>
  </si>
  <si>
    <t>Weighted Average Exercise Price Expired / Cancelled | $ / shares</t>
  </si>
  <si>
    <t>Weighted Average Exercise Price Exercised | $ / shares</t>
  </si>
  <si>
    <t>Weighted Average Exercise Price Outstanding, Ending Balance | $ / shares</t>
  </si>
  <si>
    <t>Weighted Average Exercise Price Exercisable | $ / shares</t>
  </si>
  <si>
    <t>Weighted Average Remaining Contractual Life Outstanding, Beginning Balance</t>
  </si>
  <si>
    <t>3 years 10 months 24 days</t>
  </si>
  <si>
    <t>Weighted Average Remaining Contractual Life Outstanding, Ending Balance</t>
  </si>
  <si>
    <t>3 years 4 months 24 days</t>
  </si>
  <si>
    <t>Weighted Average Remaining Contractual Life Exercisable</t>
  </si>
  <si>
    <t>Aggregate Intrinsic Value Outstanding, Beginning Balance | $</t>
  </si>
  <si>
    <t>Aggregate Intrinsic Value Outstanding, Ending Balance | $</t>
  </si>
  <si>
    <t>Aggregate Intrinsic Value Exercisable | $</t>
  </si>
  <si>
    <t>Commitments and Contingencies (Details)</t>
  </si>
  <si>
    <t>Commitments And Contingencies Details</t>
  </si>
  <si>
    <t>2019 (nine months)</t>
  </si>
  <si>
    <t>2022</t>
  </si>
  <si>
    <t>2023</t>
  </si>
  <si>
    <t>Commitments and Contingencies (Details Narrative) - USD ($)</t>
  </si>
  <si>
    <t>Lease payment obligation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1401650</v>
      </c>
    </row>
    <row r="11" spans="1:3">
      <c r="A11" s="4" t="s">
        <v>18</v>
      </c>
      <c r="B11" s="4" t="s">
        <v>19</v>
      </c>
    </row>
    <row r="12" spans="1:3">
      <c r="A12" s="4" t="s">
        <v>20</v>
      </c>
      <c r="B12" s="4" t="s">
        <v>21</v>
      </c>
    </row>
    <row r="13" spans="1:3">
      <c r="A13" s="4" t="s">
        <v>22</v>
      </c>
      <c r="B13" s="4" t="s">
        <v>12</v>
      </c>
    </row>
    <row r="14" spans="1:3">
      <c r="A14" s="4" t="s">
        <v>23</v>
      </c>
      <c r="B14" s="4" t="s">
        <v>24</v>
      </c>
    </row>
    <row r="15" spans="1:3">
      <c r="A15" s="4" t="s">
        <v>25</v>
      </c>
      <c r="B15" s="4" t="s">
        <v>26</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1</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6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61</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1</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665109</v>
      </c>
      <c r="C3" s="6" t="n">
        <v>5446557</v>
      </c>
    </row>
    <row r="4" spans="1:3">
      <c r="A4" s="4" t="s">
        <v>35</v>
      </c>
      <c r="B4" s="5" t="n">
        <v>5937747</v>
      </c>
      <c r="C4" s="5" t="n">
        <v>5978896</v>
      </c>
    </row>
    <row r="5" spans="1:3">
      <c r="A5" s="4" t="s">
        <v>36</v>
      </c>
      <c r="B5" s="5" t="n">
        <v>0</v>
      </c>
      <c r="C5" s="5" t="n">
        <v>0</v>
      </c>
    </row>
    <row r="6" spans="1:3">
      <c r="A6" s="4" t="s">
        <v>37</v>
      </c>
      <c r="B6" s="5" t="n">
        <v>1498775</v>
      </c>
      <c r="C6" s="5" t="n">
        <v>1270043</v>
      </c>
    </row>
    <row r="7" spans="1:3">
      <c r="A7" s="4" t="s">
        <v>38</v>
      </c>
      <c r="B7" s="5" t="n">
        <v>86814</v>
      </c>
      <c r="C7" s="5" t="n">
        <v>277119</v>
      </c>
    </row>
    <row r="8" spans="1:3">
      <c r="A8" s="4" t="s">
        <v>39</v>
      </c>
      <c r="B8" s="5" t="n">
        <v>13188445</v>
      </c>
      <c r="C8" s="5" t="n">
        <v>12972615</v>
      </c>
    </row>
    <row r="9" spans="1:3">
      <c r="A9" s="4" t="s">
        <v>40</v>
      </c>
      <c r="B9" s="5" t="n">
        <v>783871</v>
      </c>
      <c r="C9" s="5" t="n">
        <v>745475</v>
      </c>
    </row>
    <row r="10" spans="1:3">
      <c r="A10" s="4" t="s">
        <v>41</v>
      </c>
      <c r="B10" s="5" t="n">
        <v>2986212</v>
      </c>
      <c r="C10" s="5" t="n">
        <v>3162542</v>
      </c>
    </row>
    <row r="11" spans="1:3">
      <c r="A11" s="4" t="s">
        <v>42</v>
      </c>
      <c r="B11" s="5" t="n">
        <v>22406455</v>
      </c>
      <c r="C11" s="5" t="n">
        <v>23253054</v>
      </c>
    </row>
    <row r="12" spans="1:3">
      <c r="A12" s="4" t="s">
        <v>43</v>
      </c>
      <c r="B12" s="5" t="n">
        <v>8033631</v>
      </c>
      <c r="C12" s="5" t="n">
        <v>8076759</v>
      </c>
    </row>
    <row r="13" spans="1:3">
      <c r="A13" s="4" t="s">
        <v>44</v>
      </c>
      <c r="B13" s="5" t="n">
        <v>124453</v>
      </c>
      <c r="C13" s="5" t="n">
        <v>145839</v>
      </c>
    </row>
    <row r="14" spans="1:3">
      <c r="A14" s="4" t="s">
        <v>45</v>
      </c>
      <c r="B14" s="5" t="n">
        <v>47523067</v>
      </c>
      <c r="C14" s="5" t="n">
        <v>48356284</v>
      </c>
    </row>
    <row r="15" spans="1:3">
      <c r="A15" s="3" t="s">
        <v>46</v>
      </c>
    </row>
    <row r="16" spans="1:3">
      <c r="A16" s="4" t="s">
        <v>47</v>
      </c>
      <c r="B16" s="5" t="n">
        <v>2385082</v>
      </c>
      <c r="C16" s="5" t="n">
        <v>2518030</v>
      </c>
    </row>
    <row r="17" spans="1:3">
      <c r="A17" s="4" t="s">
        <v>48</v>
      </c>
      <c r="B17" s="5" t="n">
        <v>11797155</v>
      </c>
      <c r="C17" s="5" t="n">
        <v>10333103</v>
      </c>
    </row>
    <row r="18" spans="1:3">
      <c r="A18" s="4" t="s">
        <v>49</v>
      </c>
      <c r="B18" s="5" t="n">
        <v>37810</v>
      </c>
      <c r="C18" s="5" t="n">
        <v>30437810</v>
      </c>
    </row>
    <row r="19" spans="1:3">
      <c r="A19" s="4" t="s">
        <v>50</v>
      </c>
      <c r="B19" s="5" t="n">
        <v>14220047</v>
      </c>
      <c r="C19" s="5" t="n">
        <v>43288943</v>
      </c>
    </row>
    <row r="20" spans="1:3">
      <c r="A20" s="4" t="s">
        <v>51</v>
      </c>
      <c r="B20" s="5" t="n">
        <v>33808193</v>
      </c>
      <c r="C20" s="5" t="n">
        <v>3428975</v>
      </c>
    </row>
    <row r="21" spans="1:3">
      <c r="A21" s="4" t="s">
        <v>52</v>
      </c>
      <c r="B21" s="5" t="n">
        <v>48028240</v>
      </c>
      <c r="C21" s="5" t="n">
        <v>46717918</v>
      </c>
    </row>
    <row r="22" spans="1:3">
      <c r="A22" s="3" t="s">
        <v>53</v>
      </c>
    </row>
    <row r="23" spans="1:3">
      <c r="A23" s="4" t="s">
        <v>54</v>
      </c>
      <c r="B23" s="5" t="n">
        <v>1140</v>
      </c>
      <c r="C23" s="5" t="n">
        <v>1140</v>
      </c>
    </row>
    <row r="24" spans="1:3">
      <c r="A24" s="4" t="s">
        <v>55</v>
      </c>
      <c r="B24" s="5" t="n">
        <v>0</v>
      </c>
      <c r="C24" s="5" t="n">
        <v>0</v>
      </c>
    </row>
    <row r="25" spans="1:3">
      <c r="A25" s="4" t="s">
        <v>56</v>
      </c>
      <c r="B25" s="5" t="n">
        <v>302211181</v>
      </c>
      <c r="C25" s="5" t="n">
        <v>302102866</v>
      </c>
    </row>
    <row r="26" spans="1:3">
      <c r="A26" s="4" t="s">
        <v>57</v>
      </c>
      <c r="B26" s="5" t="n">
        <v>-301587916</v>
      </c>
      <c r="C26" s="5" t="n">
        <v>-299495370</v>
      </c>
    </row>
    <row r="27" spans="1:3">
      <c r="A27" s="4" t="s">
        <v>58</v>
      </c>
      <c r="B27" s="5" t="n">
        <v>-1129578</v>
      </c>
      <c r="C27" s="5" t="n">
        <v>-970270</v>
      </c>
    </row>
    <row r="28" spans="1:3">
      <c r="A28" s="4" t="s">
        <v>59</v>
      </c>
      <c r="B28" s="5" t="n">
        <v>-505173</v>
      </c>
      <c r="C28" s="5" t="n">
        <v>1638366</v>
      </c>
    </row>
    <row r="29" spans="1:3">
      <c r="A29" s="4" t="s">
        <v>60</v>
      </c>
      <c r="B29" s="6" t="n">
        <v>47523067</v>
      </c>
      <c r="C29" s="6" t="n">
        <v>483562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89</v>
      </c>
    </row>
    <row r="4" spans="1:2">
      <c r="A4" s="4" t="s">
        <v>43</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61</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61</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61</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2</v>
      </c>
    </row>
    <row r="2" spans="1:3">
      <c r="A2" s="3" t="s">
        <v>62</v>
      </c>
    </row>
    <row r="3" spans="1:3">
      <c r="A3" s="4" t="s">
        <v>63</v>
      </c>
      <c r="B3" s="6" t="n">
        <v>3345012</v>
      </c>
      <c r="C3" s="6" t="n">
        <v>3152966</v>
      </c>
    </row>
    <row r="4" spans="1:3">
      <c r="A4" s="4" t="s">
        <v>64</v>
      </c>
      <c r="B4" s="5" t="n">
        <v>234733</v>
      </c>
      <c r="C4" s="5" t="n">
        <v>234733</v>
      </c>
    </row>
    <row r="5" spans="1:3">
      <c r="A5" s="4" t="s">
        <v>65</v>
      </c>
      <c r="B5" s="5" t="n">
        <v>26934</v>
      </c>
      <c r="C5" s="5" t="n">
        <v>26934</v>
      </c>
    </row>
    <row r="6" spans="1:3">
      <c r="A6" s="4" t="s">
        <v>66</v>
      </c>
      <c r="B6" s="5" t="n">
        <v>2140734</v>
      </c>
      <c r="C6" s="5" t="n">
        <v>1999222</v>
      </c>
    </row>
    <row r="7" spans="1:3">
      <c r="A7" s="4" t="s">
        <v>67</v>
      </c>
      <c r="B7" s="5" t="n">
        <v>6159826</v>
      </c>
      <c r="C7" s="5" t="n">
        <v>5325654</v>
      </c>
    </row>
    <row r="8" spans="1:3">
      <c r="A8" s="4" t="s">
        <v>68</v>
      </c>
      <c r="B8" s="6" t="n">
        <v>13031721</v>
      </c>
      <c r="C8" s="6" t="n">
        <v>12016512</v>
      </c>
    </row>
    <row r="9" spans="1:3">
      <c r="A9" s="4" t="s">
        <v>69</v>
      </c>
      <c r="B9" s="4" t="s">
        <v>70</v>
      </c>
      <c r="C9" s="7" t="n">
        <v>0.0001</v>
      </c>
    </row>
    <row r="10" spans="1:3">
      <c r="A10" s="4" t="s">
        <v>71</v>
      </c>
      <c r="B10" s="5" t="n">
        <v>30000000</v>
      </c>
      <c r="C10" s="5" t="n">
        <v>30000000</v>
      </c>
    </row>
    <row r="11" spans="1:3">
      <c r="A11" s="4" t="s">
        <v>72</v>
      </c>
      <c r="B11" s="5" t="n">
        <v>11401650</v>
      </c>
      <c r="C11" s="5" t="n">
        <v>11401650</v>
      </c>
    </row>
    <row r="12" spans="1:3">
      <c r="A12" s="4" t="s">
        <v>73</v>
      </c>
      <c r="B12" s="7" t="n">
        <v>0.0001</v>
      </c>
      <c r="C12" s="4" t="s">
        <v>70</v>
      </c>
    </row>
    <row r="13" spans="1:3">
      <c r="A13" s="4" t="s">
        <v>74</v>
      </c>
      <c r="B13" s="5" t="n">
        <v>1200000</v>
      </c>
      <c r="C13" s="5" t="n">
        <v>1200000</v>
      </c>
    </row>
    <row r="14" spans="1:3">
      <c r="A14" s="4" t="s">
        <v>75</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61</v>
      </c>
    </row>
    <row r="4" spans="1:2">
      <c r="A4" s="4" t="s">
        <v>165</v>
      </c>
      <c r="B4" s="4" t="s">
        <v>1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89</v>
      </c>
    </row>
    <row r="4" spans="1:2">
      <c r="A4" s="4" t="s">
        <v>43</v>
      </c>
      <c r="B4" s="4" t="s">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7877403</v>
      </c>
      <c r="C4" s="6" t="n">
        <v>7162205</v>
      </c>
      <c r="D4" s="6" t="n">
        <v>15937731</v>
      </c>
      <c r="E4" s="6" t="n">
        <v>14513010</v>
      </c>
    </row>
    <row r="5" spans="1:5">
      <c r="A5" s="4" t="s">
        <v>81</v>
      </c>
      <c r="B5" s="5" t="n">
        <v>213839</v>
      </c>
      <c r="C5" s="5" t="n">
        <v>153971</v>
      </c>
      <c r="D5" s="5" t="n">
        <v>365046</v>
      </c>
      <c r="E5" s="5" t="n">
        <v>293860</v>
      </c>
    </row>
    <row r="6" spans="1:5">
      <c r="A6" s="4" t="s">
        <v>82</v>
      </c>
      <c r="B6" s="5" t="n">
        <v>8091242</v>
      </c>
      <c r="C6" s="5" t="n">
        <v>7316176</v>
      </c>
      <c r="D6" s="5" t="n">
        <v>16302777</v>
      </c>
      <c r="E6" s="5" t="n">
        <v>14806870</v>
      </c>
    </row>
    <row r="7" spans="1:5">
      <c r="A7" s="3" t="s">
        <v>83</v>
      </c>
    </row>
    <row r="8" spans="1:5">
      <c r="A8" s="4" t="s">
        <v>84</v>
      </c>
      <c r="B8" s="5" t="n">
        <v>3065710</v>
      </c>
      <c r="C8" s="5" t="n">
        <v>2827842</v>
      </c>
      <c r="D8" s="5" t="n">
        <v>6165903</v>
      </c>
      <c r="E8" s="5" t="n">
        <v>5369849</v>
      </c>
    </row>
    <row r="9" spans="1:5">
      <c r="A9" s="4" t="s">
        <v>85</v>
      </c>
      <c r="B9" s="5" t="n">
        <v>533590</v>
      </c>
      <c r="C9" s="5" t="n">
        <v>467666</v>
      </c>
      <c r="D9" s="5" t="n">
        <v>1011879</v>
      </c>
      <c r="E9" s="5" t="n">
        <v>944808</v>
      </c>
    </row>
    <row r="10" spans="1:5">
      <c r="A10" s="4" t="s">
        <v>86</v>
      </c>
      <c r="B10" s="5" t="n">
        <v>3599300</v>
      </c>
      <c r="C10" s="5" t="n">
        <v>3295508</v>
      </c>
      <c r="D10" s="5" t="n">
        <v>7177782</v>
      </c>
      <c r="E10" s="5" t="n">
        <v>6314657</v>
      </c>
    </row>
    <row r="11" spans="1:5">
      <c r="A11" s="4" t="s">
        <v>87</v>
      </c>
      <c r="B11" s="5" t="n">
        <v>4491942</v>
      </c>
      <c r="C11" s="5" t="n">
        <v>4020668</v>
      </c>
      <c r="D11" s="5" t="n">
        <v>9124995</v>
      </c>
      <c r="E11" s="5" t="n">
        <v>8492213</v>
      </c>
    </row>
    <row r="12" spans="1:5">
      <c r="A12" s="3" t="s">
        <v>88</v>
      </c>
    </row>
    <row r="13" spans="1:5">
      <c r="A13" s="4" t="s">
        <v>89</v>
      </c>
      <c r="B13" s="5" t="n">
        <v>3316069</v>
      </c>
      <c r="C13" s="5" t="n">
        <v>3495343</v>
      </c>
      <c r="D13" s="5" t="n">
        <v>6738341</v>
      </c>
      <c r="E13" s="5" t="n">
        <v>7153081</v>
      </c>
    </row>
    <row r="14" spans="1:5">
      <c r="A14" s="4" t="s">
        <v>90</v>
      </c>
      <c r="B14" s="5" t="n">
        <v>576974</v>
      </c>
      <c r="C14" s="5" t="n">
        <v>518993</v>
      </c>
      <c r="D14" s="5" t="n">
        <v>1080904</v>
      </c>
      <c r="E14" s="5" t="n">
        <v>928730</v>
      </c>
    </row>
    <row r="15" spans="1:5">
      <c r="A15" s="4" t="s">
        <v>91</v>
      </c>
      <c r="B15" s="5" t="n">
        <v>354879</v>
      </c>
      <c r="C15" s="5" t="n">
        <v>182808</v>
      </c>
      <c r="D15" s="5" t="n">
        <v>603744</v>
      </c>
      <c r="E15" s="5" t="n">
        <v>346754</v>
      </c>
    </row>
    <row r="16" spans="1:5">
      <c r="A16" s="4" t="s">
        <v>92</v>
      </c>
      <c r="B16" s="5" t="n">
        <v>520384</v>
      </c>
      <c r="C16" s="5" t="n">
        <v>539537</v>
      </c>
      <c r="D16" s="5" t="n">
        <v>1035365</v>
      </c>
      <c r="E16" s="5" t="n">
        <v>1104277</v>
      </c>
    </row>
    <row r="17" spans="1:5">
      <c r="A17" s="4" t="s">
        <v>93</v>
      </c>
      <c r="B17" s="5" t="n">
        <v>4768306</v>
      </c>
      <c r="C17" s="5" t="n">
        <v>4736681</v>
      </c>
      <c r="D17" s="5" t="n">
        <v>9458354</v>
      </c>
      <c r="E17" s="5" t="n">
        <v>9532842</v>
      </c>
    </row>
    <row r="18" spans="1:5">
      <c r="A18" s="4" t="s">
        <v>94</v>
      </c>
      <c r="B18" s="5" t="n">
        <v>-276364</v>
      </c>
      <c r="C18" s="5" t="n">
        <v>-716013</v>
      </c>
      <c r="D18" s="5" t="n">
        <v>-333359</v>
      </c>
      <c r="E18" s="5" t="n">
        <v>-1040629</v>
      </c>
    </row>
    <row r="19" spans="1:5">
      <c r="A19" s="3" t="s">
        <v>95</v>
      </c>
    </row>
    <row r="20" spans="1:5">
      <c r="A20" s="4" t="s">
        <v>96</v>
      </c>
      <c r="B20" s="5" t="n">
        <v>-584348</v>
      </c>
      <c r="C20" s="5" t="n">
        <v>-805966</v>
      </c>
      <c r="D20" s="5" t="n">
        <v>-1185587</v>
      </c>
      <c r="E20" s="5" t="n">
        <v>-1479793</v>
      </c>
    </row>
    <row r="21" spans="1:5">
      <c r="A21" s="4" t="s">
        <v>97</v>
      </c>
      <c r="B21" s="5" t="n">
        <v>595910</v>
      </c>
      <c r="C21" s="5" t="n">
        <v>-221048</v>
      </c>
      <c r="D21" s="5" t="n">
        <v>-336767</v>
      </c>
      <c r="E21" s="5" t="n">
        <v>-276120</v>
      </c>
    </row>
    <row r="22" spans="1:5">
      <c r="A22" s="4" t="s">
        <v>98</v>
      </c>
      <c r="B22" s="5" t="n">
        <v>143</v>
      </c>
      <c r="C22" s="5" t="n">
        <v>6542</v>
      </c>
      <c r="D22" s="5" t="n">
        <v>143</v>
      </c>
      <c r="E22" s="5" t="n">
        <v>17466</v>
      </c>
    </row>
    <row r="23" spans="1:5">
      <c r="A23" s="4" t="s">
        <v>99</v>
      </c>
      <c r="B23" s="5" t="n">
        <v>11705</v>
      </c>
      <c r="C23" s="5" t="n">
        <v>-1020472</v>
      </c>
      <c r="D23" s="5" t="n">
        <v>-1522211</v>
      </c>
      <c r="E23" s="5" t="n">
        <v>-1738447</v>
      </c>
    </row>
    <row r="24" spans="1:5">
      <c r="A24" s="4" t="s">
        <v>100</v>
      </c>
      <c r="B24" s="5" t="n">
        <v>-264659</v>
      </c>
      <c r="C24" s="5" t="n">
        <v>-1736485</v>
      </c>
      <c r="D24" s="5" t="n">
        <v>-1855570</v>
      </c>
      <c r="E24" s="5" t="n">
        <v>-2779076</v>
      </c>
    </row>
    <row r="25" spans="1:5">
      <c r="A25" s="4" t="s">
        <v>101</v>
      </c>
      <c r="B25" s="5" t="n">
        <v>0</v>
      </c>
      <c r="C25" s="5" t="n">
        <v>0</v>
      </c>
      <c r="D25" s="5" t="n">
        <v>144007</v>
      </c>
      <c r="E25" s="5" t="n">
        <v>0</v>
      </c>
    </row>
    <row r="26" spans="1:5">
      <c r="A26" s="4" t="s">
        <v>102</v>
      </c>
      <c r="B26" s="5" t="n">
        <v>-264659</v>
      </c>
      <c r="C26" s="5" t="n">
        <v>-1736485</v>
      </c>
      <c r="D26" s="5" t="n">
        <v>-1999577</v>
      </c>
      <c r="E26" s="5" t="n">
        <v>-2779076</v>
      </c>
    </row>
    <row r="27" spans="1:5">
      <c r="A27" s="4" t="s">
        <v>103</v>
      </c>
      <c r="B27" s="5" t="n">
        <v>-255981</v>
      </c>
      <c r="C27" s="5" t="n">
        <v>241726</v>
      </c>
      <c r="D27" s="5" t="n">
        <v>-159308</v>
      </c>
      <c r="E27" s="5" t="n">
        <v>430451</v>
      </c>
    </row>
    <row r="28" spans="1:5">
      <c r="A28" s="4" t="s">
        <v>104</v>
      </c>
      <c r="B28" s="6" t="n">
        <v>-520640</v>
      </c>
      <c r="C28" s="6" t="n">
        <v>-1494759</v>
      </c>
      <c r="D28" s="6" t="n">
        <v>-2158885</v>
      </c>
      <c r="E28" s="6" t="n">
        <v>-2348625</v>
      </c>
    </row>
    <row r="29" spans="1:5">
      <c r="A29" s="4" t="s">
        <v>105</v>
      </c>
      <c r="B29" s="8" t="n">
        <v>-0.02</v>
      </c>
      <c r="C29" s="8" t="n">
        <v>-0.17</v>
      </c>
      <c r="D29" s="8" t="n">
        <v>-0.18</v>
      </c>
      <c r="E29" s="8" t="n">
        <v>-0.27</v>
      </c>
    </row>
    <row r="30" spans="1:5">
      <c r="A30" s="4" t="s">
        <v>106</v>
      </c>
      <c r="B30" s="5" t="n">
        <v>11251650</v>
      </c>
      <c r="C30" s="5" t="n">
        <v>10462433</v>
      </c>
      <c r="D30" s="5" t="n">
        <v>11175002</v>
      </c>
      <c r="E30" s="5" t="n">
        <v>104694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260</v>
      </c>
      <c r="B1" s="2" t="s">
        <v>77</v>
      </c>
      <c r="D1" s="2" t="s">
        <v>1</v>
      </c>
    </row>
    <row r="2" spans="1:6">
      <c r="B2" s="2" t="s">
        <v>2</v>
      </c>
      <c r="C2" s="2" t="s">
        <v>78</v>
      </c>
      <c r="D2" s="2" t="s">
        <v>2</v>
      </c>
      <c r="E2" s="2" t="s">
        <v>78</v>
      </c>
      <c r="F2" s="2" t="s">
        <v>32</v>
      </c>
    </row>
    <row r="3" spans="1:6">
      <c r="A3" s="3" t="s">
        <v>161</v>
      </c>
    </row>
    <row r="4" spans="1:6">
      <c r="A4" s="4" t="s">
        <v>57</v>
      </c>
      <c r="B4" s="6" t="n">
        <v>-301587916</v>
      </c>
      <c r="D4" s="6" t="n">
        <v>-301587916</v>
      </c>
      <c r="F4" s="6" t="n">
        <v>-299495370</v>
      </c>
    </row>
    <row r="5" spans="1:6">
      <c r="A5" s="4" t="s">
        <v>102</v>
      </c>
      <c r="B5" s="6" t="n">
        <v>-264659</v>
      </c>
      <c r="C5" s="6" t="n">
        <v>-1736485</v>
      </c>
      <c r="D5" s="6" t="n">
        <v>-1999577</v>
      </c>
      <c r="E5" s="6" t="n">
        <v>-27790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61</v>
      </c>
      <c r="B1" s="2" t="s">
        <v>1</v>
      </c>
    </row>
    <row r="2" spans="1:3">
      <c r="B2" s="2" t="s">
        <v>2</v>
      </c>
      <c r="C2" s="2" t="s">
        <v>78</v>
      </c>
    </row>
    <row r="3" spans="1:3">
      <c r="A3" s="4" t="s">
        <v>262</v>
      </c>
      <c r="B3" s="5" t="n">
        <v>685259</v>
      </c>
      <c r="C3" s="5" t="n">
        <v>573800</v>
      </c>
    </row>
    <row r="4" spans="1:3">
      <c r="A4" s="4" t="s">
        <v>263</v>
      </c>
    </row>
    <row r="5" spans="1:3">
      <c r="A5" s="4" t="s">
        <v>262</v>
      </c>
      <c r="B5" s="5" t="n">
        <v>685259</v>
      </c>
      <c r="C5" s="5" t="n">
        <v>573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8</v>
      </c>
    </row>
    <row r="3" spans="1:3">
      <c r="A3" s="3" t="s">
        <v>265</v>
      </c>
    </row>
    <row r="4" spans="1:3">
      <c r="A4" s="4" t="s">
        <v>266</v>
      </c>
      <c r="B4" s="5" t="n">
        <v>685259</v>
      </c>
      <c r="C4" s="5" t="n">
        <v>5738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 customWidth="1" max="7" min="7" width="14"/>
  </cols>
  <sheetData>
    <row r="1" spans="1:7">
      <c r="A1" s="1" t="s">
        <v>267</v>
      </c>
      <c r="B1" s="2" t="s">
        <v>2</v>
      </c>
      <c r="C1" s="2" t="s">
        <v>268</v>
      </c>
      <c r="D1" s="2" t="s">
        <v>32</v>
      </c>
      <c r="E1" s="2" t="s">
        <v>78</v>
      </c>
      <c r="F1" s="2" t="s">
        <v>269</v>
      </c>
      <c r="G1" s="2" t="s">
        <v>270</v>
      </c>
    </row>
    <row r="2" spans="1:7">
      <c r="A2" s="3" t="s">
        <v>271</v>
      </c>
    </row>
    <row r="3" spans="1:7">
      <c r="A3" s="4" t="s">
        <v>48</v>
      </c>
      <c r="B3" s="6" t="n">
        <v>11797155</v>
      </c>
      <c r="D3" s="6" t="n">
        <v>10333103</v>
      </c>
    </row>
    <row r="4" spans="1:7">
      <c r="A4" s="4" t="s">
        <v>50</v>
      </c>
      <c r="B4" s="5" t="n">
        <v>14220047</v>
      </c>
      <c r="D4" s="5" t="n">
        <v>43288943</v>
      </c>
    </row>
    <row r="5" spans="1:7">
      <c r="A5" s="4" t="s">
        <v>52</v>
      </c>
      <c r="B5" s="5" t="n">
        <v>48028240</v>
      </c>
      <c r="D5" s="5" t="n">
        <v>46717918</v>
      </c>
    </row>
    <row r="6" spans="1:7">
      <c r="A6" s="3" t="s">
        <v>272</v>
      </c>
    </row>
    <row r="7" spans="1:7">
      <c r="A7" s="4" t="s">
        <v>57</v>
      </c>
      <c r="B7" s="5" t="n">
        <v>-301587916</v>
      </c>
      <c r="D7" s="5" t="n">
        <v>-299495370</v>
      </c>
    </row>
    <row r="8" spans="1:7">
      <c r="A8" s="4" t="s">
        <v>273</v>
      </c>
      <c r="B8" s="5" t="n">
        <v>-505173</v>
      </c>
      <c r="C8" s="6" t="n">
        <v>-9630</v>
      </c>
      <c r="D8" s="5" t="n">
        <v>1638366</v>
      </c>
      <c r="E8" s="6" t="n">
        <v>3948102</v>
      </c>
      <c r="F8" s="6" t="n">
        <v>5382637</v>
      </c>
      <c r="G8" s="6" t="n">
        <v>5975758</v>
      </c>
    </row>
    <row r="9" spans="1:7">
      <c r="A9" s="4" t="s">
        <v>274</v>
      </c>
      <c r="B9" s="6" t="n">
        <v>47523067</v>
      </c>
      <c r="D9" s="5" t="n">
        <v>48356284</v>
      </c>
    </row>
    <row r="10" spans="1:7">
      <c r="A10" s="4" t="s">
        <v>275</v>
      </c>
    </row>
    <row r="11" spans="1:7">
      <c r="A11" s="3" t="s">
        <v>271</v>
      </c>
    </row>
    <row r="12" spans="1:7">
      <c r="A12" s="4" t="s">
        <v>48</v>
      </c>
      <c r="D12" s="5" t="n">
        <v>92969</v>
      </c>
    </row>
    <row r="13" spans="1:7">
      <c r="A13" s="4" t="s">
        <v>50</v>
      </c>
      <c r="D13" s="5" t="n">
        <v>92969</v>
      </c>
    </row>
    <row r="14" spans="1:7">
      <c r="A14" s="4" t="s">
        <v>52</v>
      </c>
      <c r="D14" s="5" t="n">
        <v>92969</v>
      </c>
    </row>
    <row r="15" spans="1:7">
      <c r="A15" s="3" t="s">
        <v>272</v>
      </c>
    </row>
    <row r="16" spans="1:7">
      <c r="A16" s="4" t="s">
        <v>57</v>
      </c>
      <c r="D16" s="5" t="n">
        <v>-92969</v>
      </c>
    </row>
    <row r="17" spans="1:7">
      <c r="A17" s="4" t="s">
        <v>273</v>
      </c>
      <c r="D17" s="5" t="n">
        <v>-92969</v>
      </c>
    </row>
    <row r="18" spans="1:7">
      <c r="A18" s="4" t="s">
        <v>274</v>
      </c>
      <c r="D18" s="5" t="n">
        <v>-92969</v>
      </c>
    </row>
    <row r="19" spans="1:7">
      <c r="A19" s="4" t="s">
        <v>276</v>
      </c>
    </row>
    <row r="20" spans="1:7">
      <c r="A20" s="3" t="s">
        <v>271</v>
      </c>
    </row>
    <row r="21" spans="1:7">
      <c r="A21" s="4" t="s">
        <v>48</v>
      </c>
      <c r="D21" s="5" t="n">
        <v>10426072</v>
      </c>
    </row>
    <row r="22" spans="1:7">
      <c r="A22" s="4" t="s">
        <v>50</v>
      </c>
      <c r="D22" s="5" t="n">
        <v>43381912</v>
      </c>
    </row>
    <row r="23" spans="1:7">
      <c r="A23" s="4" t="s">
        <v>52</v>
      </c>
      <c r="D23" s="5" t="n">
        <v>46810887</v>
      </c>
    </row>
    <row r="24" spans="1:7">
      <c r="A24" s="3" t="s">
        <v>272</v>
      </c>
    </row>
    <row r="25" spans="1:7">
      <c r="A25" s="4" t="s">
        <v>57</v>
      </c>
      <c r="D25" s="5" t="n">
        <v>-299588339</v>
      </c>
    </row>
    <row r="26" spans="1:7">
      <c r="A26" s="4" t="s">
        <v>273</v>
      </c>
      <c r="D26" s="5" t="n">
        <v>1545397</v>
      </c>
    </row>
    <row r="27" spans="1:7">
      <c r="A27" s="4" t="s">
        <v>274</v>
      </c>
      <c r="D27" s="6" t="n">
        <v>482633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277</v>
      </c>
      <c r="B1" s="2" t="s">
        <v>77</v>
      </c>
      <c r="D1" s="2" t="s">
        <v>1</v>
      </c>
    </row>
    <row r="2" spans="1:5">
      <c r="B2" s="2" t="s">
        <v>2</v>
      </c>
      <c r="C2" s="2" t="s">
        <v>78</v>
      </c>
      <c r="D2" s="2" t="s">
        <v>2</v>
      </c>
      <c r="E2" s="2" t="s">
        <v>78</v>
      </c>
    </row>
    <row r="3" spans="1:5">
      <c r="A3" s="4" t="s">
        <v>278</v>
      </c>
      <c r="B3" s="6" t="n">
        <v>8091242</v>
      </c>
      <c r="C3" s="6" t="n">
        <v>7316176</v>
      </c>
      <c r="D3" s="6" t="n">
        <v>16302777</v>
      </c>
      <c r="E3" s="6" t="n">
        <v>14806870</v>
      </c>
    </row>
    <row r="4" spans="1:5">
      <c r="A4" s="4" t="s">
        <v>279</v>
      </c>
      <c r="B4" s="4" t="s">
        <v>280</v>
      </c>
      <c r="C4" s="4" t="s">
        <v>280</v>
      </c>
      <c r="D4" s="4" t="s">
        <v>280</v>
      </c>
      <c r="E4" s="4" t="s">
        <v>280</v>
      </c>
    </row>
    <row r="5" spans="1:5">
      <c r="A5" s="4" t="s">
        <v>281</v>
      </c>
    </row>
    <row r="6" spans="1:5">
      <c r="A6" s="4" t="s">
        <v>278</v>
      </c>
      <c r="B6" s="6" t="n">
        <v>4823512</v>
      </c>
      <c r="C6" s="6" t="n">
        <v>4613612</v>
      </c>
      <c r="D6" s="6" t="n">
        <v>9885071</v>
      </c>
      <c r="E6" s="6" t="n">
        <v>9543002</v>
      </c>
    </row>
    <row r="7" spans="1:5">
      <c r="A7" s="4" t="s">
        <v>279</v>
      </c>
      <c r="B7" s="4" t="s">
        <v>282</v>
      </c>
      <c r="C7" s="4" t="s">
        <v>283</v>
      </c>
      <c r="D7" s="4" t="s">
        <v>284</v>
      </c>
      <c r="E7" s="4" t="s">
        <v>285</v>
      </c>
    </row>
    <row r="8" spans="1:5">
      <c r="A8" s="4" t="s">
        <v>286</v>
      </c>
    </row>
    <row r="9" spans="1:5">
      <c r="A9" s="4" t="s">
        <v>278</v>
      </c>
      <c r="B9" s="6" t="n">
        <v>3263413</v>
      </c>
      <c r="C9" s="6" t="n">
        <v>2643488</v>
      </c>
      <c r="D9" s="6" t="n">
        <v>6370966</v>
      </c>
      <c r="E9" s="6" t="n">
        <v>5149511</v>
      </c>
    </row>
    <row r="10" spans="1:5">
      <c r="A10" s="4" t="s">
        <v>279</v>
      </c>
      <c r="B10" s="4" t="s">
        <v>287</v>
      </c>
      <c r="C10" s="4" t="s">
        <v>288</v>
      </c>
      <c r="D10" s="4" t="s">
        <v>289</v>
      </c>
      <c r="E10" s="4" t="s">
        <v>290</v>
      </c>
    </row>
    <row r="11" spans="1:5">
      <c r="A11" s="4" t="s">
        <v>291</v>
      </c>
    </row>
    <row r="12" spans="1:5">
      <c r="A12" s="4" t="s">
        <v>278</v>
      </c>
      <c r="B12" s="6" t="n">
        <v>4317</v>
      </c>
      <c r="C12" s="6" t="n">
        <v>59076</v>
      </c>
      <c r="D12" s="6" t="n">
        <v>46740</v>
      </c>
      <c r="E12" s="6" t="n">
        <v>114357</v>
      </c>
    </row>
    <row r="13" spans="1:5">
      <c r="A13" s="4" t="s">
        <v>279</v>
      </c>
      <c r="B13" s="4" t="s">
        <v>292</v>
      </c>
      <c r="C13" s="4" t="s">
        <v>293</v>
      </c>
      <c r="D13" s="4" t="s">
        <v>292</v>
      </c>
      <c r="E13" s="4" t="s">
        <v>2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4</v>
      </c>
      <c r="B1" s="2" t="s">
        <v>2</v>
      </c>
      <c r="C1" s="2" t="s">
        <v>32</v>
      </c>
    </row>
    <row r="2" spans="1:3">
      <c r="A2" s="3" t="s">
        <v>295</v>
      </c>
    </row>
    <row r="3" spans="1:3">
      <c r="A3" s="4" t="s">
        <v>37</v>
      </c>
      <c r="B3" s="6" t="n">
        <v>1498775</v>
      </c>
      <c r="C3" s="6" t="n">
        <v>12700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6</v>
      </c>
      <c r="B1" s="2" t="s">
        <v>2</v>
      </c>
      <c r="C1" s="2" t="s">
        <v>32</v>
      </c>
    </row>
    <row r="2" spans="1:3">
      <c r="A2" s="3" t="s">
        <v>297</v>
      </c>
    </row>
    <row r="3" spans="1:3">
      <c r="A3" s="4" t="s">
        <v>298</v>
      </c>
      <c r="B3" s="6" t="n">
        <v>113748</v>
      </c>
      <c r="C3" s="6" t="n">
        <v>304053</v>
      </c>
    </row>
    <row r="4" spans="1:3">
      <c r="A4" s="4" t="s">
        <v>299</v>
      </c>
      <c r="B4" s="5" t="n">
        <v>-26934</v>
      </c>
      <c r="C4" s="5" t="n">
        <v>-26934</v>
      </c>
    </row>
    <row r="5" spans="1:3">
      <c r="A5" s="4" t="s">
        <v>300</v>
      </c>
      <c r="B5" s="6" t="n">
        <v>86814</v>
      </c>
      <c r="C5" s="6" t="n">
        <v>2771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20"/>
    <col customWidth="1" max="5" min="5" width="37"/>
    <col customWidth="1" max="6" min="6" width="12"/>
  </cols>
  <sheetData>
    <row r="1" spans="1:6">
      <c r="A1" s="1" t="s">
        <v>107</v>
      </c>
      <c r="B1" s="2" t="s">
        <v>108</v>
      </c>
      <c r="C1" s="2" t="s">
        <v>109</v>
      </c>
      <c r="D1" s="2" t="s">
        <v>110</v>
      </c>
      <c r="E1" s="2" t="s">
        <v>111</v>
      </c>
      <c r="F1" s="2" t="s">
        <v>112</v>
      </c>
    </row>
    <row r="2" spans="1:6">
      <c r="A2" s="4" t="s">
        <v>113</v>
      </c>
      <c r="B2" s="5" t="n">
        <v>11480984</v>
      </c>
    </row>
    <row r="3" spans="1:6">
      <c r="A3" s="4" t="s">
        <v>114</v>
      </c>
      <c r="B3" s="6" t="n">
        <v>1048</v>
      </c>
      <c r="C3" s="6" t="n">
        <v>300717861</v>
      </c>
      <c r="D3" s="6" t="n">
        <v>-294067329</v>
      </c>
      <c r="E3" s="6" t="n">
        <v>-675822</v>
      </c>
      <c r="F3" s="6" t="n">
        <v>5975758</v>
      </c>
    </row>
    <row r="4" spans="1:6">
      <c r="A4" s="4" t="s">
        <v>115</v>
      </c>
      <c r="C4" s="5" t="n">
        <v>149888</v>
      </c>
      <c r="F4" s="5" t="n">
        <v>149888</v>
      </c>
    </row>
    <row r="5" spans="1:6">
      <c r="A5" s="4" t="s">
        <v>116</v>
      </c>
      <c r="B5" s="5" t="n">
        <v>-18551</v>
      </c>
    </row>
    <row r="6" spans="1:6">
      <c r="A6" s="4" t="s">
        <v>117</v>
      </c>
      <c r="B6" s="6" t="n">
        <v>-2</v>
      </c>
      <c r="F6" s="5" t="n">
        <v>-2</v>
      </c>
    </row>
    <row r="7" spans="1:6">
      <c r="A7" s="4" t="s">
        <v>118</v>
      </c>
      <c r="C7" s="5" t="n">
        <v>110859</v>
      </c>
      <c r="F7" s="5" t="n">
        <v>110859</v>
      </c>
    </row>
    <row r="8" spans="1:6">
      <c r="A8" s="4" t="s">
        <v>103</v>
      </c>
      <c r="E8" s="5" t="n">
        <v>188725</v>
      </c>
      <c r="F8" s="5" t="n">
        <v>188725</v>
      </c>
    </row>
    <row r="9" spans="1:6">
      <c r="A9" s="4" t="s">
        <v>119</v>
      </c>
      <c r="D9" s="5" t="n">
        <v>-1042591</v>
      </c>
      <c r="F9" s="5" t="n">
        <v>-1042591</v>
      </c>
    </row>
    <row r="10" spans="1:6">
      <c r="A10" s="4" t="s">
        <v>120</v>
      </c>
      <c r="B10" s="5" t="n">
        <v>11462433</v>
      </c>
    </row>
    <row r="11" spans="1:6">
      <c r="A11" s="4" t="s">
        <v>121</v>
      </c>
      <c r="B11" s="6" t="n">
        <v>1046</v>
      </c>
      <c r="C11" s="5" t="n">
        <v>300978608</v>
      </c>
      <c r="D11" s="5" t="n">
        <v>-295109920</v>
      </c>
      <c r="E11" s="5" t="n">
        <v>-487097</v>
      </c>
      <c r="F11" s="5" t="n">
        <v>5382637</v>
      </c>
    </row>
    <row r="12" spans="1:6">
      <c r="A12" s="4" t="s">
        <v>115</v>
      </c>
      <c r="C12" s="5" t="n">
        <v>12530</v>
      </c>
      <c r="F12" s="5" t="n">
        <v>12530</v>
      </c>
    </row>
    <row r="13" spans="1:6">
      <c r="A13" s="4" t="s">
        <v>118</v>
      </c>
      <c r="C13" s="5" t="n">
        <v>47694</v>
      </c>
      <c r="F13" s="5" t="n">
        <v>47694</v>
      </c>
    </row>
    <row r="14" spans="1:6">
      <c r="A14" s="4" t="s">
        <v>103</v>
      </c>
      <c r="E14" s="5" t="n">
        <v>241726</v>
      </c>
      <c r="F14" s="5" t="n">
        <v>241726</v>
      </c>
    </row>
    <row r="15" spans="1:6">
      <c r="A15" s="4" t="s">
        <v>119</v>
      </c>
      <c r="D15" s="5" t="n">
        <v>-1736485</v>
      </c>
      <c r="F15" s="5" t="n">
        <v>-1736485</v>
      </c>
    </row>
    <row r="16" spans="1:6">
      <c r="A16" s="4" t="s">
        <v>122</v>
      </c>
      <c r="B16" s="5" t="n">
        <v>11462433</v>
      </c>
    </row>
    <row r="17" spans="1:6">
      <c r="A17" s="4" t="s">
        <v>123</v>
      </c>
      <c r="B17" s="6" t="n">
        <v>1046</v>
      </c>
      <c r="C17" s="5" t="n">
        <v>301038832</v>
      </c>
      <c r="D17" s="5" t="n">
        <v>-296846405</v>
      </c>
      <c r="E17" s="5" t="n">
        <v>-245371</v>
      </c>
      <c r="F17" s="5" t="n">
        <v>3948102</v>
      </c>
    </row>
    <row r="18" spans="1:6">
      <c r="A18" s="4" t="s">
        <v>124</v>
      </c>
      <c r="B18" s="5" t="n">
        <v>11401650</v>
      </c>
    </row>
    <row r="19" spans="1:6">
      <c r="A19" s="4" t="s">
        <v>125</v>
      </c>
      <c r="B19" s="6" t="n">
        <v>1140</v>
      </c>
      <c r="C19" s="5" t="n">
        <v>302102866</v>
      </c>
      <c r="D19" s="5" t="n">
        <v>-299495370</v>
      </c>
      <c r="E19" s="5" t="n">
        <v>-970270</v>
      </c>
      <c r="F19" s="5" t="n">
        <v>1638366</v>
      </c>
    </row>
    <row r="20" spans="1:6">
      <c r="A20" s="4" t="s">
        <v>126</v>
      </c>
      <c r="D20" s="5" t="n">
        <v>-92969</v>
      </c>
      <c r="F20" s="5" t="n">
        <v>-92969</v>
      </c>
    </row>
    <row r="21" spans="1:6">
      <c r="A21" s="4" t="s">
        <v>118</v>
      </c>
      <c r="C21" s="5" t="n">
        <v>83218</v>
      </c>
      <c r="F21" s="5" t="n">
        <v>83218</v>
      </c>
    </row>
    <row r="22" spans="1:6">
      <c r="A22" s="4" t="s">
        <v>103</v>
      </c>
      <c r="E22" s="5" t="n">
        <v>96673</v>
      </c>
      <c r="F22" s="5" t="n">
        <v>96673</v>
      </c>
    </row>
    <row r="23" spans="1:6">
      <c r="A23" s="4" t="s">
        <v>119</v>
      </c>
      <c r="D23" s="5" t="n">
        <v>-1734918</v>
      </c>
      <c r="F23" s="5" t="n">
        <v>-1734918</v>
      </c>
    </row>
    <row r="24" spans="1:6">
      <c r="A24" s="4" t="s">
        <v>127</v>
      </c>
      <c r="B24" s="5" t="n">
        <v>11401650</v>
      </c>
    </row>
    <row r="25" spans="1:6">
      <c r="A25" s="4" t="s">
        <v>128</v>
      </c>
      <c r="B25" s="6" t="n">
        <v>1140</v>
      </c>
      <c r="C25" s="5" t="n">
        <v>302186084</v>
      </c>
      <c r="D25" s="5" t="n">
        <v>-301323257</v>
      </c>
      <c r="E25" s="5" t="n">
        <v>-873597</v>
      </c>
      <c r="F25" s="5" t="n">
        <v>-9630</v>
      </c>
    </row>
    <row r="26" spans="1:6">
      <c r="A26" s="4" t="s">
        <v>118</v>
      </c>
      <c r="C26" s="5" t="n">
        <v>25097</v>
      </c>
      <c r="F26" s="5" t="n">
        <v>25097</v>
      </c>
    </row>
    <row r="27" spans="1:6">
      <c r="A27" s="4" t="s">
        <v>103</v>
      </c>
      <c r="E27" s="5" t="n">
        <v>-255981</v>
      </c>
      <c r="F27" s="5" t="n">
        <v>-255981</v>
      </c>
    </row>
    <row r="28" spans="1:6">
      <c r="A28" s="4" t="s">
        <v>119</v>
      </c>
      <c r="D28" s="5" t="n">
        <v>-264659</v>
      </c>
      <c r="F28" s="5" t="n">
        <v>-264659</v>
      </c>
    </row>
    <row r="29" spans="1:6">
      <c r="A29" s="4" t="s">
        <v>129</v>
      </c>
      <c r="B29" s="5" t="n">
        <v>11401650</v>
      </c>
    </row>
    <row r="30" spans="1:6">
      <c r="A30" s="4" t="s">
        <v>130</v>
      </c>
      <c r="B30" s="6" t="n">
        <v>1140</v>
      </c>
      <c r="C30" s="6" t="n">
        <v>302211181</v>
      </c>
      <c r="D30" s="6" t="n">
        <v>-301587916</v>
      </c>
      <c r="E30" s="6" t="n">
        <v>-1129578</v>
      </c>
      <c r="F30" s="6" t="n">
        <v>-505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1</v>
      </c>
      <c r="B1" s="2" t="s">
        <v>2</v>
      </c>
      <c r="C1" s="2" t="s">
        <v>32</v>
      </c>
    </row>
    <row r="2" spans="1:3">
      <c r="A2" s="3" t="s">
        <v>302</v>
      </c>
    </row>
    <row r="3" spans="1:3">
      <c r="A3" s="4" t="s">
        <v>303</v>
      </c>
      <c r="B3" s="6" t="n">
        <v>1173562</v>
      </c>
      <c r="C3" s="6" t="n">
        <v>1074471</v>
      </c>
    </row>
    <row r="4" spans="1:3">
      <c r="A4" s="4" t="s">
        <v>304</v>
      </c>
      <c r="B4" s="5" t="n">
        <v>5939</v>
      </c>
      <c r="C4" s="5" t="n">
        <v>6153</v>
      </c>
    </row>
    <row r="5" spans="1:3">
      <c r="A5" s="4" t="s">
        <v>305</v>
      </c>
      <c r="B5" s="5" t="n">
        <v>1435489</v>
      </c>
      <c r="C5" s="5" t="n">
        <v>1358984</v>
      </c>
    </row>
    <row r="6" spans="1:3">
      <c r="A6" s="4" t="s">
        <v>306</v>
      </c>
      <c r="B6" s="5" t="n">
        <v>309615</v>
      </c>
      <c r="C6" s="5" t="n">
        <v>305089</v>
      </c>
    </row>
    <row r="7" spans="1:3">
      <c r="A7" s="4" t="s">
        <v>307</v>
      </c>
      <c r="B7" s="5" t="n">
        <v>2924605</v>
      </c>
      <c r="C7" s="5" t="n">
        <v>2744697</v>
      </c>
    </row>
    <row r="8" spans="1:3">
      <c r="A8" s="4" t="s">
        <v>308</v>
      </c>
      <c r="B8" s="5" t="n">
        <v>-2140734</v>
      </c>
      <c r="C8" s="5" t="n">
        <v>-1999222</v>
      </c>
    </row>
    <row r="9" spans="1:3">
      <c r="A9" s="4" t="s">
        <v>309</v>
      </c>
      <c r="B9" s="6" t="n">
        <v>783871</v>
      </c>
      <c r="C9" s="6" t="n">
        <v>745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0</v>
      </c>
      <c r="B1" s="2" t="s">
        <v>77</v>
      </c>
      <c r="D1" s="2" t="s">
        <v>1</v>
      </c>
    </row>
    <row r="2" spans="1:5">
      <c r="B2" s="2" t="s">
        <v>2</v>
      </c>
      <c r="C2" s="2" t="s">
        <v>78</v>
      </c>
      <c r="D2" s="2" t="s">
        <v>2</v>
      </c>
      <c r="E2" s="2" t="s">
        <v>78</v>
      </c>
    </row>
    <row r="3" spans="1:5">
      <c r="A3" s="3" t="s">
        <v>302</v>
      </c>
    </row>
    <row r="4" spans="1:5">
      <c r="A4" s="4" t="s">
        <v>311</v>
      </c>
      <c r="B4" s="6" t="n">
        <v>87665</v>
      </c>
      <c r="C4" s="6" t="n">
        <v>87466</v>
      </c>
      <c r="D4" s="6" t="n">
        <v>167301</v>
      </c>
      <c r="E4" s="6" t="n">
        <v>2018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2</v>
      </c>
      <c r="B1" s="2" t="s">
        <v>2</v>
      </c>
      <c r="C1" s="2" t="s">
        <v>32</v>
      </c>
    </row>
    <row r="2" spans="1:3">
      <c r="A2" s="3" t="s">
        <v>313</v>
      </c>
    </row>
    <row r="3" spans="1:3">
      <c r="A3" s="4" t="s">
        <v>314</v>
      </c>
      <c r="B3" s="6" t="n">
        <v>9146038</v>
      </c>
      <c r="C3" s="6" t="n">
        <v>8488196</v>
      </c>
    </row>
    <row r="4" spans="1:3">
      <c r="A4" s="4" t="s">
        <v>315</v>
      </c>
      <c r="B4" s="5" t="n">
        <v>-6159826</v>
      </c>
      <c r="C4" s="5" t="n">
        <v>-5325654</v>
      </c>
    </row>
    <row r="5" spans="1:3">
      <c r="A5" s="4" t="s">
        <v>316</v>
      </c>
      <c r="B5" s="6" t="n">
        <v>2986212</v>
      </c>
      <c r="C5" s="6" t="n">
        <v>31625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17</v>
      </c>
      <c r="B1" s="2" t="s">
        <v>77</v>
      </c>
      <c r="D1" s="2" t="s">
        <v>1</v>
      </c>
    </row>
    <row r="2" spans="1:5">
      <c r="B2" s="2" t="s">
        <v>2</v>
      </c>
      <c r="C2" s="2" t="s">
        <v>78</v>
      </c>
      <c r="D2" s="2" t="s">
        <v>2</v>
      </c>
      <c r="E2" s="2" t="s">
        <v>78</v>
      </c>
    </row>
    <row r="3" spans="1:5">
      <c r="A3" s="4" t="s">
        <v>318</v>
      </c>
      <c r="B3" s="6" t="n">
        <v>406877</v>
      </c>
      <c r="C3" s="6" t="n">
        <v>343494</v>
      </c>
      <c r="D3" s="6" t="n">
        <v>761503</v>
      </c>
      <c r="E3" s="6" t="n">
        <v>696521</v>
      </c>
    </row>
    <row r="4" spans="1:5">
      <c r="A4" s="4" t="s">
        <v>319</v>
      </c>
      <c r="B4" s="6" t="n">
        <v>130012</v>
      </c>
      <c r="C4" s="6" t="n">
        <v>127297</v>
      </c>
      <c r="D4" s="6" t="n">
        <v>234091</v>
      </c>
      <c r="E4" s="6" t="n">
        <v>223114</v>
      </c>
    </row>
    <row r="5" spans="1:5">
      <c r="A5" s="4" t="s">
        <v>320</v>
      </c>
    </row>
    <row r="6" spans="1:5">
      <c r="A6" s="4" t="s">
        <v>321</v>
      </c>
      <c r="D6" s="4" t="s">
        <v>322</v>
      </c>
    </row>
    <row r="7" spans="1:5">
      <c r="A7" s="4" t="s">
        <v>323</v>
      </c>
    </row>
    <row r="8" spans="1:5">
      <c r="A8" s="4" t="s">
        <v>321</v>
      </c>
      <c r="D8" s="4" t="s">
        <v>3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5</v>
      </c>
      <c r="B1" s="2" t="s">
        <v>2</v>
      </c>
      <c r="C1" s="2" t="s">
        <v>32</v>
      </c>
    </row>
    <row r="2" spans="1:3">
      <c r="A2" s="3" t="s">
        <v>326</v>
      </c>
    </row>
    <row r="3" spans="1:3">
      <c r="A3" s="4" t="s">
        <v>327</v>
      </c>
      <c r="B3" s="6" t="n">
        <v>35438176</v>
      </c>
      <c r="C3" s="6" t="n">
        <v>35296566</v>
      </c>
    </row>
    <row r="4" spans="1:3">
      <c r="A4" s="4" t="s">
        <v>328</v>
      </c>
      <c r="B4" s="5" t="n">
        <v>-13031721</v>
      </c>
      <c r="C4" s="5" t="n">
        <v>-12016512</v>
      </c>
    </row>
    <row r="5" spans="1:3">
      <c r="A5" s="4" t="s">
        <v>329</v>
      </c>
      <c r="B5" s="5" t="n">
        <v>22406455</v>
      </c>
      <c r="C5" s="5" t="n">
        <v>23253054</v>
      </c>
    </row>
    <row r="6" spans="1:3">
      <c r="A6" s="4" t="s">
        <v>330</v>
      </c>
    </row>
    <row r="7" spans="1:3">
      <c r="A7" s="3" t="s">
        <v>326</v>
      </c>
    </row>
    <row r="8" spans="1:3">
      <c r="A8" s="4" t="s">
        <v>327</v>
      </c>
      <c r="B8" s="5" t="n">
        <v>21170565</v>
      </c>
      <c r="C8" s="5" t="n">
        <v>325507</v>
      </c>
    </row>
    <row r="9" spans="1:3">
      <c r="A9" s="4" t="s">
        <v>331</v>
      </c>
    </row>
    <row r="10" spans="1:3">
      <c r="A10" s="3" t="s">
        <v>326</v>
      </c>
    </row>
    <row r="11" spans="1:3">
      <c r="A11" s="4" t="s">
        <v>327</v>
      </c>
      <c r="B11" s="5" t="n">
        <v>12010935</v>
      </c>
      <c r="C11" s="5" t="n">
        <v>1860000</v>
      </c>
    </row>
    <row r="12" spans="1:3">
      <c r="A12" s="4" t="s">
        <v>332</v>
      </c>
    </row>
    <row r="13" spans="1:3">
      <c r="A13" s="3" t="s">
        <v>326</v>
      </c>
    </row>
    <row r="14" spans="1:3">
      <c r="A14" s="4" t="s">
        <v>327</v>
      </c>
      <c r="B14" s="5" t="n">
        <v>1860000</v>
      </c>
      <c r="C14" s="5" t="n">
        <v>11835293</v>
      </c>
    </row>
    <row r="15" spans="1:3">
      <c r="A15" s="4" t="s">
        <v>333</v>
      </c>
    </row>
    <row r="16" spans="1:3">
      <c r="A16" s="3" t="s">
        <v>326</v>
      </c>
    </row>
    <row r="17" spans="1:3">
      <c r="A17" s="4" t="s">
        <v>327</v>
      </c>
      <c r="B17" s="5" t="n">
        <v>318475</v>
      </c>
      <c r="C17" s="5" t="n">
        <v>21170565</v>
      </c>
    </row>
    <row r="18" spans="1:3">
      <c r="A18" s="4" t="s">
        <v>334</v>
      </c>
    </row>
    <row r="19" spans="1:3">
      <c r="A19" s="3" t="s">
        <v>326</v>
      </c>
    </row>
    <row r="20" spans="1:3">
      <c r="A20" s="4" t="s">
        <v>327</v>
      </c>
      <c r="B20" s="6" t="n">
        <v>78201</v>
      </c>
      <c r="C20" s="6" t="n">
        <v>782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35</v>
      </c>
      <c r="B1" s="2" t="s">
        <v>77</v>
      </c>
      <c r="D1" s="2" t="s">
        <v>1</v>
      </c>
    </row>
    <row r="2" spans="1:5">
      <c r="B2" s="2" t="s">
        <v>2</v>
      </c>
      <c r="C2" s="2" t="s">
        <v>78</v>
      </c>
      <c r="D2" s="2" t="s">
        <v>2</v>
      </c>
      <c r="E2" s="2" t="s">
        <v>78</v>
      </c>
    </row>
    <row r="3" spans="1:5">
      <c r="A3" s="4" t="s">
        <v>336</v>
      </c>
      <c r="B3" s="6" t="n">
        <v>559433</v>
      </c>
      <c r="C3" s="6" t="n">
        <v>576244</v>
      </c>
      <c r="D3" s="6" t="n">
        <v>1118441</v>
      </c>
      <c r="E3" s="6" t="n">
        <v>1150682</v>
      </c>
    </row>
    <row r="4" spans="1:5">
      <c r="A4" s="4" t="s">
        <v>320</v>
      </c>
    </row>
    <row r="5" spans="1:5">
      <c r="A5" s="4" t="s">
        <v>337</v>
      </c>
      <c r="D5" s="4" t="s">
        <v>324</v>
      </c>
    </row>
    <row r="6" spans="1:5">
      <c r="A6" s="4" t="s">
        <v>323</v>
      </c>
    </row>
    <row r="7" spans="1:5">
      <c r="A7" s="4" t="s">
        <v>337</v>
      </c>
      <c r="D7" s="4" t="s">
        <v>3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39</v>
      </c>
      <c r="B1" s="2" t="s">
        <v>1</v>
      </c>
      <c r="C1" s="2" t="s">
        <v>340</v>
      </c>
    </row>
    <row r="2" spans="1:3">
      <c r="B2" s="2" t="s">
        <v>2</v>
      </c>
      <c r="C2" s="2" t="s">
        <v>32</v>
      </c>
    </row>
    <row r="3" spans="1:3">
      <c r="A3" s="3" t="s">
        <v>189</v>
      </c>
    </row>
    <row r="4" spans="1:3">
      <c r="A4" s="4" t="s">
        <v>341</v>
      </c>
      <c r="B4" s="6" t="n">
        <v>8076759</v>
      </c>
      <c r="C4" s="6" t="n">
        <v>8226714</v>
      </c>
    </row>
    <row r="5" spans="1:3">
      <c r="A5" s="4" t="s">
        <v>342</v>
      </c>
      <c r="B5" s="5" t="n">
        <v>-43128</v>
      </c>
      <c r="C5" s="5" t="n">
        <v>-149955</v>
      </c>
    </row>
    <row r="6" spans="1:3">
      <c r="A6" s="4" t="s">
        <v>343</v>
      </c>
      <c r="B6" s="6" t="n">
        <v>8033631</v>
      </c>
      <c r="C6" s="6" t="n">
        <v>80767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4</v>
      </c>
      <c r="B1" s="2" t="s">
        <v>2</v>
      </c>
      <c r="C1" s="2" t="s">
        <v>32</v>
      </c>
    </row>
    <row r="2" spans="1:3">
      <c r="A2" s="3" t="s">
        <v>345</v>
      </c>
    </row>
    <row r="3" spans="1:3">
      <c r="A3" s="4" t="s">
        <v>346</v>
      </c>
      <c r="B3" s="6" t="n">
        <v>1440476</v>
      </c>
      <c r="C3" s="6" t="n">
        <v>1937021</v>
      </c>
    </row>
    <row r="4" spans="1:3">
      <c r="A4" s="4" t="s">
        <v>347</v>
      </c>
      <c r="B4" s="5" t="n">
        <v>131479</v>
      </c>
      <c r="C4" s="5" t="n">
        <v>150604</v>
      </c>
    </row>
    <row r="5" spans="1:3">
      <c r="A5" s="4" t="s">
        <v>348</v>
      </c>
      <c r="B5" s="5" t="n">
        <v>400000</v>
      </c>
      <c r="C5" s="5" t="n">
        <v>54504</v>
      </c>
    </row>
    <row r="6" spans="1:3">
      <c r="A6" s="4" t="s">
        <v>349</v>
      </c>
      <c r="B6" s="5" t="n">
        <v>248279</v>
      </c>
      <c r="C6" s="5" t="n">
        <v>351469</v>
      </c>
    </row>
    <row r="7" spans="1:3">
      <c r="A7" s="4" t="s">
        <v>350</v>
      </c>
      <c r="B7" s="5" t="n">
        <v>269446</v>
      </c>
      <c r="C7" s="5" t="n">
        <v>298268</v>
      </c>
    </row>
    <row r="8" spans="1:3">
      <c r="A8" s="4" t="s">
        <v>351</v>
      </c>
      <c r="B8" s="5" t="n">
        <v>984498</v>
      </c>
      <c r="C8" s="5" t="n">
        <v>473777</v>
      </c>
    </row>
    <row r="9" spans="1:3">
      <c r="A9" s="4" t="s">
        <v>352</v>
      </c>
      <c r="B9" s="5" t="n">
        <v>306493</v>
      </c>
      <c r="C9" s="5" t="n">
        <v>230514</v>
      </c>
    </row>
    <row r="10" spans="1:3">
      <c r="A10" s="4" t="s">
        <v>353</v>
      </c>
      <c r="B10" s="5" t="n">
        <v>151729</v>
      </c>
      <c r="C10" s="5" t="n">
        <v>157199</v>
      </c>
    </row>
    <row r="11" spans="1:3">
      <c r="A11" s="4" t="s">
        <v>354</v>
      </c>
      <c r="B11" s="5" t="n">
        <v>7864755</v>
      </c>
      <c r="C11" s="5" t="n">
        <v>6679747</v>
      </c>
    </row>
    <row r="12" spans="1:3">
      <c r="A12" s="4" t="s">
        <v>355</v>
      </c>
      <c r="B12" s="6" t="n">
        <v>11797155</v>
      </c>
      <c r="C12" s="6" t="n">
        <v>103331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56</v>
      </c>
      <c r="B1" s="2" t="s">
        <v>2</v>
      </c>
      <c r="C1" s="2" t="s">
        <v>32</v>
      </c>
    </row>
    <row r="2" spans="1:3">
      <c r="A2" s="4" t="s">
        <v>357</v>
      </c>
      <c r="B2" s="6" t="n">
        <v>33846003</v>
      </c>
      <c r="C2" s="6" t="n">
        <v>33866785</v>
      </c>
    </row>
    <row r="3" spans="1:3">
      <c r="A3" s="4" t="s">
        <v>358</v>
      </c>
      <c r="B3" s="5" t="n">
        <v>-37810</v>
      </c>
      <c r="C3" s="5" t="n">
        <v>-30437810</v>
      </c>
    </row>
    <row r="4" spans="1:3">
      <c r="A4" s="4" t="s">
        <v>51</v>
      </c>
      <c r="B4" s="5" t="n">
        <v>33808193</v>
      </c>
      <c r="C4" s="5" t="n">
        <v>3428975</v>
      </c>
    </row>
    <row r="5" spans="1:3">
      <c r="A5" s="4" t="s">
        <v>359</v>
      </c>
    </row>
    <row r="6" spans="1:3">
      <c r="A6" s="4" t="s">
        <v>357</v>
      </c>
      <c r="B6" s="5" t="n">
        <v>30400000</v>
      </c>
      <c r="C6" s="5" t="n">
        <v>30400000</v>
      </c>
    </row>
    <row r="7" spans="1:3">
      <c r="A7" s="4" t="s">
        <v>360</v>
      </c>
    </row>
    <row r="8" spans="1:3">
      <c r="A8" s="4" t="s">
        <v>357</v>
      </c>
      <c r="B8" s="5" t="n">
        <v>3399644</v>
      </c>
      <c r="C8" s="5" t="n">
        <v>3399644</v>
      </c>
    </row>
    <row r="9" spans="1:3">
      <c r="A9" s="4" t="s">
        <v>361</v>
      </c>
    </row>
    <row r="10" spans="1:3">
      <c r="A10" s="4" t="s">
        <v>357</v>
      </c>
      <c r="B10" s="6" t="n">
        <v>46359</v>
      </c>
      <c r="C10" s="6" t="n">
        <v>671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21"/>
  </cols>
  <sheetData>
    <row r="1" spans="1:2">
      <c r="A1" s="1" t="s">
        <v>362</v>
      </c>
      <c r="B1" s="2" t="s">
        <v>363</v>
      </c>
    </row>
    <row r="2" spans="1:2">
      <c r="A2" s="3" t="s">
        <v>364</v>
      </c>
    </row>
    <row r="3" spans="1:2">
      <c r="A3" s="4" t="s">
        <v>365</v>
      </c>
      <c r="B3" s="6" t="n">
        <v>37810</v>
      </c>
    </row>
    <row r="4" spans="1:2">
      <c r="A4" s="4" t="s">
        <v>366</v>
      </c>
      <c r="B4" s="5" t="n">
        <v>33808193</v>
      </c>
    </row>
    <row r="5" spans="1:2">
      <c r="A5" s="4" t="s">
        <v>367</v>
      </c>
      <c r="B5" s="5" t="n">
        <v>0</v>
      </c>
    </row>
    <row r="6" spans="1:2">
      <c r="A6" s="4" t="s">
        <v>112</v>
      </c>
      <c r="B6" s="6" t="n">
        <v>33846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1</v>
      </c>
      <c r="B1" s="2" t="s">
        <v>1</v>
      </c>
    </row>
    <row r="2" spans="1:3">
      <c r="B2" s="2" t="s">
        <v>2</v>
      </c>
      <c r="C2" s="2" t="s">
        <v>78</v>
      </c>
    </row>
    <row r="3" spans="1:3">
      <c r="A3" s="3" t="s">
        <v>132</v>
      </c>
    </row>
    <row r="4" spans="1:3">
      <c r="A4" s="4" t="s">
        <v>133</v>
      </c>
      <c r="B4" s="6" t="n">
        <v>-1999577</v>
      </c>
      <c r="C4" s="6" t="n">
        <v>-2779076</v>
      </c>
    </row>
    <row r="5" spans="1:3">
      <c r="A5" s="3" t="s">
        <v>134</v>
      </c>
    </row>
    <row r="6" spans="1:3">
      <c r="A6" s="4" t="s">
        <v>135</v>
      </c>
      <c r="B6" s="5" t="n">
        <v>2047244</v>
      </c>
      <c r="C6" s="5" t="n">
        <v>2049085</v>
      </c>
    </row>
    <row r="7" spans="1:3">
      <c r="A7" s="4" t="s">
        <v>136</v>
      </c>
      <c r="B7" s="5" t="n">
        <v>216510</v>
      </c>
      <c r="C7" s="5" t="n">
        <v>287618</v>
      </c>
    </row>
    <row r="8" spans="1:3">
      <c r="A8" s="4" t="s">
        <v>137</v>
      </c>
      <c r="B8" s="5" t="n">
        <v>0</v>
      </c>
      <c r="C8" s="5" t="n">
        <v>111487</v>
      </c>
    </row>
    <row r="9" spans="1:3">
      <c r="A9" s="4" t="s">
        <v>138</v>
      </c>
      <c r="B9" s="5" t="n">
        <v>108315</v>
      </c>
      <c r="C9" s="5" t="n">
        <v>1345097</v>
      </c>
    </row>
    <row r="10" spans="1:3">
      <c r="A10" s="4" t="s">
        <v>139</v>
      </c>
      <c r="B10" s="5" t="n">
        <v>234091</v>
      </c>
      <c r="C10" s="5" t="n">
        <v>223114</v>
      </c>
    </row>
    <row r="11" spans="1:3">
      <c r="A11" s="4" t="s">
        <v>140</v>
      </c>
      <c r="B11" s="5" t="n">
        <v>336767</v>
      </c>
      <c r="C11" s="5" t="n">
        <v>276120</v>
      </c>
    </row>
    <row r="12" spans="1:3">
      <c r="A12" s="3" t="s">
        <v>141</v>
      </c>
    </row>
    <row r="13" spans="1:3">
      <c r="A13" s="4" t="s">
        <v>142</v>
      </c>
      <c r="B13" s="5" t="n">
        <v>-167305</v>
      </c>
      <c r="C13" s="5" t="n">
        <v>308839</v>
      </c>
    </row>
    <row r="14" spans="1:3">
      <c r="A14" s="4" t="s">
        <v>143</v>
      </c>
      <c r="B14" s="5" t="n">
        <v>-262552</v>
      </c>
      <c r="C14" s="5" t="n">
        <v>-1225045</v>
      </c>
    </row>
    <row r="15" spans="1:3">
      <c r="A15" s="4" t="s">
        <v>47</v>
      </c>
      <c r="B15" s="5" t="n">
        <v>-122347</v>
      </c>
      <c r="C15" s="5" t="n">
        <v>-43724</v>
      </c>
    </row>
    <row r="16" spans="1:3">
      <c r="A16" s="4" t="s">
        <v>48</v>
      </c>
      <c r="B16" s="5" t="n">
        <v>1360818</v>
      </c>
      <c r="C16" s="5" t="n">
        <v>1220429</v>
      </c>
    </row>
    <row r="17" spans="1:3">
      <c r="A17" s="4" t="s">
        <v>144</v>
      </c>
      <c r="B17" s="5" t="n">
        <v>1751964</v>
      </c>
      <c r="C17" s="5" t="n">
        <v>1773944</v>
      </c>
    </row>
    <row r="18" spans="1:3">
      <c r="A18" s="3" t="s">
        <v>145</v>
      </c>
    </row>
    <row r="19" spans="1:3">
      <c r="A19" s="4" t="s">
        <v>146</v>
      </c>
      <c r="B19" s="5" t="n">
        <v>-243022</v>
      </c>
      <c r="C19" s="5" t="n">
        <v>-124720</v>
      </c>
    </row>
    <row r="20" spans="1:3">
      <c r="A20" s="4" t="s">
        <v>147</v>
      </c>
      <c r="B20" s="5" t="n">
        <v>-571204</v>
      </c>
      <c r="C20" s="5" t="n">
        <v>-502851</v>
      </c>
    </row>
    <row r="21" spans="1:3">
      <c r="A21" s="4" t="s">
        <v>148</v>
      </c>
      <c r="B21" s="5" t="n">
        <v>-593758</v>
      </c>
      <c r="C21" s="5" t="n">
        <v>-494254</v>
      </c>
    </row>
    <row r="22" spans="1:3">
      <c r="A22" s="4" t="s">
        <v>149</v>
      </c>
      <c r="B22" s="5" t="n">
        <v>-1407984</v>
      </c>
      <c r="C22" s="5" t="n">
        <v>-1121825</v>
      </c>
    </row>
    <row r="23" spans="1:3">
      <c r="A23" s="3" t="s">
        <v>150</v>
      </c>
    </row>
    <row r="24" spans="1:3">
      <c r="A24" s="4" t="s">
        <v>151</v>
      </c>
      <c r="B24" s="5" t="n">
        <v>-18704</v>
      </c>
      <c r="C24" s="5" t="n">
        <v>-36632</v>
      </c>
    </row>
    <row r="25" spans="1:3">
      <c r="A25" s="4" t="s">
        <v>152</v>
      </c>
      <c r="B25" s="5" t="n">
        <v>-18704</v>
      </c>
      <c r="C25" s="5" t="n">
        <v>-36632</v>
      </c>
    </row>
    <row r="26" spans="1:3">
      <c r="A26" s="4" t="s">
        <v>153</v>
      </c>
      <c r="B26" s="5" t="n">
        <v>-106724</v>
      </c>
      <c r="C26" s="5" t="n">
        <v>19021</v>
      </c>
    </row>
    <row r="27" spans="1:3">
      <c r="A27" s="4" t="s">
        <v>154</v>
      </c>
      <c r="B27" s="5" t="n">
        <v>218552</v>
      </c>
      <c r="C27" s="5" t="n">
        <v>634508</v>
      </c>
    </row>
    <row r="28" spans="1:3">
      <c r="A28" s="4" t="s">
        <v>155</v>
      </c>
      <c r="B28" s="5" t="n">
        <v>5446557</v>
      </c>
      <c r="C28" s="5" t="n">
        <v>2027321</v>
      </c>
    </row>
    <row r="29" spans="1:3">
      <c r="A29" s="4" t="s">
        <v>156</v>
      </c>
      <c r="B29" s="5" t="n">
        <v>5665109</v>
      </c>
      <c r="C29" s="5" t="n">
        <v>2661829</v>
      </c>
    </row>
    <row r="30" spans="1:3">
      <c r="A30" s="4" t="s">
        <v>157</v>
      </c>
      <c r="B30" s="5" t="n">
        <v>12397</v>
      </c>
      <c r="C30" s="5" t="n">
        <v>22483</v>
      </c>
    </row>
    <row r="31" spans="1:3">
      <c r="A31" s="3" t="s">
        <v>158</v>
      </c>
    </row>
    <row r="32" spans="1:3">
      <c r="A32" s="4" t="s">
        <v>159</v>
      </c>
      <c r="B32" s="6" t="n">
        <v>561044</v>
      </c>
      <c r="C32" s="6" t="n">
        <v>882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8</v>
      </c>
      <c r="B1" s="2" t="s">
        <v>2</v>
      </c>
      <c r="C1" s="2" t="s">
        <v>32</v>
      </c>
    </row>
    <row r="2" spans="1:3">
      <c r="A2" s="4" t="s">
        <v>369</v>
      </c>
      <c r="B2" s="6" t="n">
        <v>33846003</v>
      </c>
      <c r="C2" s="6" t="n">
        <v>33866785</v>
      </c>
    </row>
    <row r="3" spans="1:3">
      <c r="A3" s="4" t="s">
        <v>370</v>
      </c>
    </row>
    <row r="4" spans="1:3">
      <c r="A4" s="4" t="s">
        <v>369</v>
      </c>
      <c r="B4" s="6" t="n">
        <v>3399644</v>
      </c>
      <c r="C4" s="6" t="n">
        <v>33996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71</v>
      </c>
      <c r="B1" s="2" t="s">
        <v>1</v>
      </c>
    </row>
    <row r="2" spans="1:3">
      <c r="B2" s="2" t="s">
        <v>2</v>
      </c>
      <c r="C2" s="2" t="s">
        <v>78</v>
      </c>
    </row>
    <row r="3" spans="1:3">
      <c r="A3" s="3" t="s">
        <v>372</v>
      </c>
    </row>
    <row r="4" spans="1:3">
      <c r="A4" s="4" t="s">
        <v>373</v>
      </c>
      <c r="B4" s="4" t="s">
        <v>292</v>
      </c>
      <c r="C4" s="4" t="s">
        <v>374</v>
      </c>
    </row>
    <row r="5" spans="1:3">
      <c r="A5" s="4" t="s">
        <v>375</v>
      </c>
      <c r="B5" s="4" t="s">
        <v>292</v>
      </c>
      <c r="C5" s="4" t="s">
        <v>376</v>
      </c>
    </row>
    <row r="6" spans="1:3">
      <c r="A6" s="4" t="s">
        <v>377</v>
      </c>
      <c r="B6" s="4" t="s">
        <v>378</v>
      </c>
      <c r="C6" s="4" t="s">
        <v>3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379</v>
      </c>
      <c r="B1" s="2" t="s">
        <v>1</v>
      </c>
    </row>
    <row r="2" spans="1:2">
      <c r="B2" s="2" t="s">
        <v>380</v>
      </c>
    </row>
    <row r="3" spans="1:2">
      <c r="A3" s="3" t="s">
        <v>381</v>
      </c>
    </row>
    <row r="4" spans="1:2">
      <c r="A4" s="4" t="s">
        <v>382</v>
      </c>
      <c r="B4" s="5" t="n">
        <v>685259</v>
      </c>
    </row>
    <row r="5" spans="1:2">
      <c r="A5" s="4" t="s">
        <v>383</v>
      </c>
      <c r="B5" s="5" t="n">
        <v>0</v>
      </c>
    </row>
    <row r="6" spans="1:2">
      <c r="A6" s="4" t="s">
        <v>384</v>
      </c>
      <c r="B6" s="5" t="n">
        <v>0</v>
      </c>
    </row>
    <row r="7" spans="1:2">
      <c r="A7" s="4" t="s">
        <v>385</v>
      </c>
      <c r="B7" s="5" t="n">
        <v>0</v>
      </c>
    </row>
    <row r="8" spans="1:2">
      <c r="A8" s="4" t="s">
        <v>386</v>
      </c>
      <c r="B8" s="5" t="n">
        <v>685259</v>
      </c>
    </row>
    <row r="9" spans="1:2">
      <c r="A9" s="4" t="s">
        <v>387</v>
      </c>
      <c r="B9" s="5" t="n">
        <v>685259</v>
      </c>
    </row>
    <row r="10" spans="1:2">
      <c r="A10" s="4" t="s">
        <v>388</v>
      </c>
      <c r="B10" s="8" t="n">
        <v>1.56</v>
      </c>
    </row>
    <row r="11" spans="1:2">
      <c r="A11" s="4" t="s">
        <v>389</v>
      </c>
      <c r="B11" s="5" t="n">
        <v>0</v>
      </c>
    </row>
    <row r="12" spans="1:2">
      <c r="A12" s="4" t="s">
        <v>390</v>
      </c>
      <c r="B12" s="5" t="n">
        <v>0</v>
      </c>
    </row>
    <row r="13" spans="1:2">
      <c r="A13" s="4" t="s">
        <v>391</v>
      </c>
      <c r="B13" s="5" t="n">
        <v>0</v>
      </c>
    </row>
    <row r="14" spans="1:2">
      <c r="A14" s="4" t="s">
        <v>392</v>
      </c>
      <c r="B14" s="9" t="n">
        <v>1.56</v>
      </c>
    </row>
    <row r="15" spans="1:2">
      <c r="A15" s="4" t="s">
        <v>393</v>
      </c>
      <c r="B15" s="8" t="n">
        <v>1.56</v>
      </c>
    </row>
    <row r="16" spans="1:2">
      <c r="A16" s="4" t="s">
        <v>394</v>
      </c>
      <c r="B16" s="4" t="s">
        <v>395</v>
      </c>
    </row>
    <row r="17" spans="1:2">
      <c r="A17" s="4" t="s">
        <v>396</v>
      </c>
      <c r="B17" s="4" t="s">
        <v>397</v>
      </c>
    </row>
    <row r="18" spans="1:2">
      <c r="A18" s="4" t="s">
        <v>398</v>
      </c>
      <c r="B18" s="4" t="s">
        <v>397</v>
      </c>
    </row>
    <row r="19" spans="1:2">
      <c r="A19" s="4" t="s">
        <v>399</v>
      </c>
      <c r="B19" s="6" t="n">
        <v>0</v>
      </c>
    </row>
    <row r="20" spans="1:2">
      <c r="A20" s="4" t="s">
        <v>400</v>
      </c>
      <c r="B20" s="5" t="n">
        <v>0</v>
      </c>
    </row>
    <row r="21" spans="1:2">
      <c r="A21" s="4" t="s">
        <v>401</v>
      </c>
      <c r="B21"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402</v>
      </c>
      <c r="B1" s="2" t="s">
        <v>363</v>
      </c>
    </row>
    <row r="2" spans="1:2">
      <c r="A2" s="3" t="s">
        <v>403</v>
      </c>
    </row>
    <row r="3" spans="1:2">
      <c r="A3" s="4" t="s">
        <v>404</v>
      </c>
      <c r="B3" s="6" t="n">
        <v>160124</v>
      </c>
    </row>
    <row r="4" spans="1:2">
      <c r="A4" s="4" t="s">
        <v>365</v>
      </c>
      <c r="B4" s="5" t="n">
        <v>248806</v>
      </c>
    </row>
    <row r="5" spans="1:2">
      <c r="A5" s="4" t="s">
        <v>366</v>
      </c>
      <c r="B5" s="5" t="n">
        <v>176291</v>
      </c>
    </row>
    <row r="6" spans="1:2">
      <c r="A6" s="4" t="s">
        <v>405</v>
      </c>
      <c r="B6" s="5" t="n">
        <v>161075</v>
      </c>
    </row>
    <row r="7" spans="1:2">
      <c r="A7" s="4" t="s">
        <v>406</v>
      </c>
      <c r="B7" s="5" t="n">
        <v>3612</v>
      </c>
    </row>
    <row r="8" spans="1:2">
      <c r="A8" s="4" t="s">
        <v>367</v>
      </c>
      <c r="B8" s="5" t="n">
        <v>0</v>
      </c>
    </row>
    <row r="9" spans="1:2">
      <c r="A9" s="4" t="s">
        <v>112</v>
      </c>
      <c r="B9" s="6" t="n">
        <v>7499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7</v>
      </c>
      <c r="B1" s="2" t="s">
        <v>1</v>
      </c>
    </row>
    <row r="2" spans="1:3">
      <c r="B2" s="2" t="s">
        <v>2</v>
      </c>
      <c r="C2" s="2" t="s">
        <v>78</v>
      </c>
    </row>
    <row r="3" spans="1:3">
      <c r="A3" s="3" t="s">
        <v>403</v>
      </c>
    </row>
    <row r="4" spans="1:3">
      <c r="A4" s="4" t="s">
        <v>258</v>
      </c>
      <c r="B4" s="6" t="n">
        <v>749908</v>
      </c>
    </row>
    <row r="5" spans="1:3">
      <c r="A5" s="4" t="s">
        <v>408</v>
      </c>
      <c r="B5" s="6" t="n">
        <v>239928</v>
      </c>
      <c r="C5" s="6" t="n">
        <v>2382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1</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9:00:23Z</dcterms:created>
  <dcterms:modified xmlns:dcterms="http://purl.org/dc/terms/" xmlns:xsi="http://www.w3.org/2001/XMLSchema-instance" xsi:type="dcterms:W3CDTF">2019-05-09T19:00:23Z</dcterms:modified>
</cp:coreProperties>
</file>